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Investme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 Incentive Plans (Tables)" sheetId="27" state="visible" r:id="rId27"/>
    <sheet xmlns:r="http://schemas.openxmlformats.org/officeDocument/2006/relationships" name="Stock-Based Compensation (Table" sheetId="28" state="visible" r:id="rId28"/>
    <sheet xmlns:r="http://schemas.openxmlformats.org/officeDocument/2006/relationships" name="Net Loss Per Common Share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Cash Equivalents and Investme_3" sheetId="35" state="visible" r:id="rId35"/>
    <sheet xmlns:r="http://schemas.openxmlformats.org/officeDocument/2006/relationships" name="Cash Equivalents and Investme_4" sheetId="36" state="visible" r:id="rId36"/>
    <sheet xmlns:r="http://schemas.openxmlformats.org/officeDocument/2006/relationships" name="Cash Equivalents and Investme_5" sheetId="37" state="visible" r:id="rId37"/>
    <sheet xmlns:r="http://schemas.openxmlformats.org/officeDocument/2006/relationships" name="Cash Equivalents and Investme_6"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Balance Sheet Components - Comp" sheetId="41" state="visible" r:id="rId41"/>
    <sheet xmlns:r="http://schemas.openxmlformats.org/officeDocument/2006/relationships" name="Balance Sheet Components - Co_2" sheetId="42" state="visible" r:id="rId42"/>
    <sheet xmlns:r="http://schemas.openxmlformats.org/officeDocument/2006/relationships" name="Balance Sheet Components - Addi" sheetId="43" state="visible" r:id="rId43"/>
    <sheet xmlns:r="http://schemas.openxmlformats.org/officeDocument/2006/relationships" name="Balance Sheet Components - Co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Debt - Additional Information (" sheetId="47" state="visible" r:id="rId47"/>
    <sheet xmlns:r="http://schemas.openxmlformats.org/officeDocument/2006/relationships" name="Income Taxes - Additional Infor"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tock Incentive Plans - Summary" sheetId="51" state="visible" r:id="rId51"/>
    <sheet xmlns:r="http://schemas.openxmlformats.org/officeDocument/2006/relationships" name="Stock Incentive Plans - Summa_2" sheetId="52" state="visible" r:id="rId52"/>
    <sheet xmlns:r="http://schemas.openxmlformats.org/officeDocument/2006/relationships" name="Stock Incentive Plans - Additio" sheetId="53" state="visible" r:id="rId53"/>
    <sheet xmlns:r="http://schemas.openxmlformats.org/officeDocument/2006/relationships" name="Stock-Based Compensation - Sche" sheetId="54" state="visible" r:id="rId54"/>
    <sheet xmlns:r="http://schemas.openxmlformats.org/officeDocument/2006/relationships" name="Stock-Based Compensation - Summ" sheetId="55" state="visible" r:id="rId55"/>
    <sheet xmlns:r="http://schemas.openxmlformats.org/officeDocument/2006/relationships" name="Stock-Based Compensation - Addi" sheetId="56" state="visible" r:id="rId56"/>
    <sheet xmlns:r="http://schemas.openxmlformats.org/officeDocument/2006/relationships" name="Net Loss Per Common Share - Com" sheetId="57" state="visible" r:id="rId57"/>
    <sheet xmlns:r="http://schemas.openxmlformats.org/officeDocument/2006/relationships" name="Net Loss Per Common Share - Sch"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532">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IRTC</t>
  </si>
  <si>
    <t>Entity Registrant Name</t>
  </si>
  <si>
    <t>iRhythm Technologie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Short-term investments</t>
  </si>
  <si>
    <t>Accounts receivable, net</t>
  </si>
  <si>
    <t>Inventory</t>
  </si>
  <si>
    <t>Prepaid expenses and other current assets</t>
  </si>
  <si>
    <t>Total current assets</t>
  </si>
  <si>
    <t>Investments, long-term</t>
  </si>
  <si>
    <t>Property and equipment, net</t>
  </si>
  <si>
    <t>Goodwill</t>
  </si>
  <si>
    <t>Other assets</t>
  </si>
  <si>
    <t>Total assets</t>
  </si>
  <si>
    <t>Current liabilities:</t>
  </si>
  <si>
    <t>Accounts payable</t>
  </si>
  <si>
    <t>Accrued liabilities</t>
  </si>
  <si>
    <t>Deferred revenue</t>
  </si>
  <si>
    <t>Accrued interest, current portion</t>
  </si>
  <si>
    <t>Debt, current portion</t>
  </si>
  <si>
    <t>Total current liabilities</t>
  </si>
  <si>
    <t>Debt</t>
  </si>
  <si>
    <t>Deferred rent, noncurrent portion</t>
  </si>
  <si>
    <t>Total liabilities</t>
  </si>
  <si>
    <t>Commitments and contingencies (Note 6)</t>
  </si>
  <si>
    <t xml:space="preserve"> </t>
  </si>
  <si>
    <t>Stockholders’ equity:</t>
  </si>
  <si>
    <t>Preferred stock, $0.001 par value – 5,000,000 authorized at September 30, 2018 and December 31, 2017, respectively; and none issued and outstanding at September 30, 2018 and December 31, 2017, respectively</t>
  </si>
  <si>
    <t>Common stock, $0.001 par value – 100,000,000 shares authorized at September 30, 2018 and December 31, 2017, respectively; 24,148,814 and 23,377,315 shares issued and outstanding at September 30, 2018 and December 31, 2017, respectively</t>
  </si>
  <si>
    <t>Additional paid-in capital</t>
  </si>
  <si>
    <t>Accumulated other comprehensive loss</t>
  </si>
  <si>
    <t>Accumulated deficit</t>
  </si>
  <si>
    <t>Total stockholders’ equity</t>
  </si>
  <si>
    <t>Total liabilities, preferred stock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Other income, net</t>
  </si>
  <si>
    <t>Net loss</t>
  </si>
  <si>
    <t>Net loss per common share, basic and diluted</t>
  </si>
  <si>
    <t>Weighted-average shares, basic and diluted</t>
  </si>
  <si>
    <t>Condensed Consolidated Statements of Comprehensive Loss (Unaudited) - USD ($) $ in Thousands</t>
  </si>
  <si>
    <t>Statement Of Income And Comprehensive Income [Abstract]</t>
  </si>
  <si>
    <t>Other comprehensive loss:</t>
  </si>
  <si>
    <t>Net change in unrealized losses on available-for-sale securities</t>
  </si>
  <si>
    <t>Foreign currency translation los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 and issuance costs</t>
  </si>
  <si>
    <t>Amortization of premiums (accretion of discounts) on investments, net</t>
  </si>
  <si>
    <t>Loss on disposal of assets</t>
  </si>
  <si>
    <t>Non-cash interest expense</t>
  </si>
  <si>
    <t>Provision for doubtful accounts and contractual allowances</t>
  </si>
  <si>
    <t>Changes in operating assets and liabilities:</t>
  </si>
  <si>
    <t>Accounts receivable</t>
  </si>
  <si>
    <t>Deferred rent</t>
  </si>
  <si>
    <t>Net cash used in operating activities</t>
  </si>
  <si>
    <t>Cash flows from investing activities</t>
  </si>
  <si>
    <t>Purchases of property and equipment</t>
  </si>
  <si>
    <t>Purchases of available-for-sale investments</t>
  </si>
  <si>
    <t>Maturities of available-for-sale investments</t>
  </si>
  <si>
    <t>Net cash provided by (used in) investing activities</t>
  </si>
  <si>
    <t>Cash flows from financing activities</t>
  </si>
  <si>
    <t>Repayment of debt</t>
  </si>
  <si>
    <t>Proceeds from issuance of common stock, net</t>
  </si>
  <si>
    <t>Tax withholding upon vesting of restricted stock awards</t>
  </si>
  <si>
    <t>Net cash provided by financing activities</t>
  </si>
  <si>
    <t>Net increase (decrease) in cash and cash equivalents</t>
  </si>
  <si>
    <t>Cash, cash equivalents and restricted cash beginning of period</t>
  </si>
  <si>
    <t>Cash, cash equivalents and restricted cash end of period</t>
  </si>
  <si>
    <t>Supplemental disclosures of cash flow information</t>
  </si>
  <si>
    <t>Interest paid</t>
  </si>
  <si>
    <t>Non-cash investing and financing activities</t>
  </si>
  <si>
    <t>Property, plant and equipment costs included in accounts payable and accrued liabilities</t>
  </si>
  <si>
    <t>Organization and Description of Business</t>
  </si>
  <si>
    <t>Accounting Policies [Abstract]</t>
  </si>
  <si>
    <t xml:space="preserve">1. Organization and Description of Business iRhythm Technologies, Inc. (the “Company”) was incorporated in the state of Delaware in September 2006. The Company is a digital healthcare company redefining the way cardiac arrhythmias are clinically diagnosed by combining wearable biosensing technology with cloud-based data analytics and machine-learning capabilities. The Company commenced commercial introduction of its products in the United States in 2009 following clearance by the U.S. Food and Drug Administration. The Company is headquartered in San Francisco, California, which also serves as a clinical center. The Company has additional clinical centers in Lincolnshire, Illinois and Houston, Texas and a manufacturing facility in Cypress, California. In March 2016, the Company formed a wholly-owned subsidiary in the United Kingdom. The Company manages its operations as a single operating segment. Substantially all of the Company’s assets are maintained in the United States. The Company derives substantially all of its revenue from sales to customers in the United States. </t>
  </si>
  <si>
    <t>Summary of Significant Accounting Policies</t>
  </si>
  <si>
    <t xml:space="preserve">2. Summary of Significant Accounting Policies 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7, and related disclosures, have been derived from the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and nine months ended September 30, 2018 are not necessarily indicative of the results to be expected for the year ending December 31, 2018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7 included in the Company’s Form 10-K, filed with the SEC on March 1, 2018. Accounts Receivable, Allowance for Doubtful Accounts and Contractual Allowance Accounts receivable consists of amounts due to the Company from institutions and third-party government and commercial payors and their related patients, as a result of the Company's normal business activities. Accounts receivable is reported on the condensed consolidated balance sheets net of an estimated allowance for doubtful accounts and contractual allowance. The Company establishes an allowance for doubtful accounts for estimated uncollectible receivables based on its historical experience and recognizes the provision as a component of selling, general and administrative expenses. The Company establishes a contractual allowance when it estimates that consideration to be received will be lower than the contracted rate based on its historical experience and recognizes the provision as a reduction to revenue. The following table presents the changes in the allowance for doubtful accounts (in thousands):
Nine Months Ended September 30,
Year Ended December 31,
2018
2017
Balance, beginning of period
$
3,568
$
1,792
Add: provision for doubtful accounts
5,917
3,640
Less: write-offs, net of recoveries and other adjustments
(2,514
)
(1,864
)
Balance, end of period
$
6,971
$
3,568
The following table presents the changes in the contractual allowance (in thousands):
Nine Months Ended September 30,
Year Ended December 31,
2018
2017
Balance, beginning of period
$
7,444
$
2,340
Add: allowance for contractual adjustments
3,004
5,763
Less: contractual allowance
(2,467
)
(659
)
Balance, end of period
$
7,981
$
7,444
Management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 Concentrations of Risk Credit Risk Financial instruments that potentially subject the Company to a concentration of credit risk consist primarily of cash and cash equivalents, investments and accounts receivable.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Federal government agencies, including Centers for Medicare and Medicaid Services (“CMS”) and the Veterans Administration, accounted for approximately 38% and 38% of the Company’s revenue for the three and nine months ended September 30, 2018, respectively and 39%, and 38% of the Company’s revenue for the three and nine months ended September 30, 2017, respectively. Accounts receivable related to government agencies accounted for 21% and 27% at September 30, 2018 and December 31, 2017, respectively. Revenue Recognition The Company adopted Accounting Standard Codification Topic 606, Revenue from Contracts with Customers Health Care Entities - Revenue Recognition Revenue Recognition The Company’s revenue is generated primarily from the provision of its cardiac rhythm monitoring service, the Zio XT service. The Zio XT is a cardiac rhythm monitoring service that has a patient wear period for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0 days. The Company accounts for contract revenue with a customer when there is a legally enforceable contract between the Company and the customer, the rights of the parties are identified, the contract has commercial substance, and collectability of the contract consideration is probable. The Company's revenue is measured based on consideration specified in the contract with each customer. A unique aspect of healthcare is the involvement of multiple parties to the service transaction. In addition to the patient, often a third-party, for example a commercial or governmental payor or healthcare institution, like a hospital or clinic, will pay the Company for some or all of the service on the patient’s behalf. Separate contractual arrangements exist between the Company and third-party payors that establish amounts the third-party payor will pay on behalf of a patient for covered services rendered and should be considered in determining collectability and the transaction price for services provided to a patient covered by that third-party payor. The Company recognizes revenue on an accrual basis based on estimates of the amount that will ultimately be realized, which is the difference between the amount submitted for payment and the amount received. These estimates require significant judgment by management. In determining the amount to accrue for a delivered report, the Company considers factors such as claim payment history from both payors and patient out-of-pocket costs, payor coverage, whether there is a contract between the payor or healthcare institution and the Company, amount paid per the service, and any current developments or changes that could impact reimbursement and healthcare institution payments. A summary of the payment arrangements with third-party payors and healthcare institutions is as follows:
•
Contracted third-party payors – The Company has contracts with negotiated prices for services provided for patients with commercial healthcare insurance carriers
•
Centers for Medicare and Medicaid Services (“CMS”) – The Company has received independent diagnostic testing facility approval from regional Medicare Administrative Contractors and will receive reimbursement per the relevant Current Procedural Terminology (“CPT”) code rate for the services rendered to the patient covered by CMS.
•
Non-contracted third-party payors: Non-contracted commercial and government payors often reimburse out-of-network rates provided under the relevant CPT codes on a case-by-case basis. The transaction price is based on an average of the Company’s historical collection experience for our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the healthcare institution and CMS portfolios, the Company has historical experience of collecting substantially all of the negotiated contractual rates and determined at contract inception that these customers, and or their related third-party payor that pays the Company on their behalf, have the intention and ability to pay the promised consideration. As such, the Company is not providing an implicit price concession but, rather, have chosen to accept the risk of default, and adjustments to the transaction price are recorded as bad debt expense. For contracted portfolios, the Company is providing an implicit price concession because, while the Company has a contract with the underlying payor, the Company expects to accept a lower amount of consideration when claims are adjudicated and allowable claims are determined by the commercial payor. The implicit price concession is recorded as variable consideration to the transaction price and recorded as an adjustment to revenue as a contractual allowance. Historical cash collection indicates that it is probable that substantially all of the contracted claim amount will be received. Subsequent adjustments to the transaction price less variable consideration are subject to impairment assessment where customer credit risk is recorded as bad debt expense. For non-contracted portfolios, the Company is providing an implicit price concession because the Company does not have a contract with the underlying payor, the result of which requires us to estimate transaction price based on historical cash collections utilizing the expected value method. Subsequent adjustments to the transaction price are recorded as an adjustment to revenue and not as bad debt expense. Disaggregation of Revenue The Company disaggregates revenue from contracts with customers by payor type. The Company believes these categories aggregate the payor types by nature, amount, timing and uncertainty of our revenue streams. Disaggregated revenue by payor type and major service line for the three and nine months ended September 30, 2018 was as follows (in thousands):
Three Months Ended
Nine Months Ended
September 30, 2018
September 30, 2018
Commercial Payors
$
17,861
$
47,257
Centers for Medicare &amp; Medicaid
10,782
29,291
Healthcare Institutions
9,461
27,590
Total
$
38,104
$
104,138
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or contract liabilities are recorded as deferred revenue on the Condensed Consolidated Balance Sheets and revenue is recognized when reports are delivered to physicians. Total revenue recognized during the nine months ended September 30, 2018 that was included in the contract liability balance at the beginning of 2018 was $1.2 million. The total contract liability balance was recognized as revenue during the first half of 2018. 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 Income Taxes The Tax Cuts and Jobs Act (“2017 Tax Act”) was enacted on December 22, 2017, and introduces significant changes to U.S. income tax law. Effective in 2018, the Tax Act reduces the U.S. statutory tax rate from 35% to 21%, among other significant changes. On December 22, 2017, the SEC staff issued Staff Accounting Bulletin No. 118 (“SAB 118”), which provides guidance for the tax effect of the 2017 Tax Act. SAB 118 provides a measurement period that should not extend beyond one year from the 2017 Tax Act’s enactment date for companies to complete the accounting under Accounting Standards Codification Topic 740, Income Taxes Due to the timing of the enactment and the complexity involved in applying the provisions of the 2017 Tax Act, the Company made reasonable estimates of the effects and recorded provisional amounts in its financial statements for the year ended December 31, 2017. As the Company collects and prepares necessary data, and interprets any additional guidance issued by the U.S. Department of the Treasury or other standard-setting bodies, the Company may make adjustments to the provisional amounts. In connection with the 2017 Tax Act, the Company recorded a provisional amount of $20.7 million to recognize the remeasurement of deferred taxes with an offset to the valuation allowance for the year ended December 31, 2017. In accordance with relevant SEC guidance, the effects of the 2017 Tax Act may be adjusted within a one-year measurement period from the enactment date for items that were previously reported as provisional, or where a provisional estimate could not be made. Income tax provision for the nine months ended September 30, 2018, did not reflect any adjustment to the previously assessed 2017 Tax Act enactment effect. For the global intangible low-taxed income provisions of the 2017 Tax Act, the Company has not yet elected an accounting policy with respect to either recognize deferred taxes for basis differences expected to reverse as global intangible low-taxed income, or to record such as period costs if and when incurred. The Company will continue to assess forthcoming guidance and accounting interpretations on the effects of the 2017 Tax Act and expects to complete its analysis within the measurement period in accordance with the SEC guidance. As a result of the 2017 Tax Act, the Company can repatriate its cumulative undistributed foreign earnings back to the United States when, and if, needed with minimal additional tax consequences.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 Recently Adopted Accounting Guidance In May 2014, the Financial Accounting Standards Board (“FASB”), issued Accounting Standards Update (“ASU”) No. 2014-09, Revenue from Contracts with Customers (Topic 606) The Company adopted this standard on January 1, 2018 and used the modified retrospective approach. Upon adoption, the Company recognized the cumulative effect of $1.4 million as an adjustment to the opening balance of the Company’s accumulated deficit. This adjustment did not have a material impact on the Company’s consolidated financial statements. Prior periods will not be retrospectively adjusted. The following table presents the impact of adoption of ASU 2014-09 on the Condensed Consolidated Statement of Operations and the Condensed Consolidated Balance Sheets (in thousands):
Three months ended September 30, 2018
Nine months ended September 30, 2018
Condensed Consolidated Statement of Operations Impact:
As Reported
Without the adoption of Topic 606
Impact
As Reported
Without the adoption of Topic 606
Impact
Revenue
$
38,104
$
38,349
$
(245
)
$
104,138
$
105,531
$
(1,393
)
Sales, General &amp; Administrative Expense
$
32,739
$
33,604
$
(865
)
$
94,410
$
97,974
$
(3,564
)
Net Loss
$
(10,244
)
$
(10,864
)
$
620
$
(33,567
)
$
(35,738
)
$
2,171
September 30, 2018
Condensed Consolidated Balance Sheet Impact:
As Reported
Without the adoption of Topic 606
Impact
Accounts Receivable, net
$
20,465
$
16,939
$
3,526
Accumulated Deficit
$
(188,801
)
$
(192,327
)
$
3,526
In November 2016, the FASB issued ASU No. 2016-18 Statement of Cash Flow: Restricted Cash (Topic 230), which provides guidance on the classification of restricted cash to be included with cash and cash equivalents when reconciling the beginning of period and end of period total amounts on the statement of cash flows. The amendments of this ASU are effective for interim and annual periods beginning after December 15, 2017. The standard must be applied retrospectively to all periods presented. The adoption of this standard did not have a material impact on the Company’s Condensed Consolidated Statement of Cash Flows. Recent Accounting Pronouncements Not Yet Adopted In February 2016, the FASB issued ASU No. 2016-02, Leases (Topic 842) , which requires lessees to recognize lease liabilities and corresponding right-of-use assets for all leases with lease terms of greater than 12 months. It also changes the definition of a lease and expands the disclosure requirements of lease arrangements. In July 2018, the FASB issued ASU No. 2018-11, which provides entities with an additional transition method to adopt Topic 842. Under the new transition method, an entity initially applies the new leases standard at the adoption date, versus at the beginning of the earliest period presented, and recognizes a cumulative-effect adjustment to the opening balance of retained earnings in the period of adoption. The Company is currently evaluating the impact of the adoption of this standard, but expects that it will have a material impact on its consolidated financial statements. The Company has identified that the standard is expected to result in changes to current accounting policies, processes, and internal controls, with the most significant impact being to the balance sheet as a result of recognizing right of use assets and liabilities for existing real estate leases and embedded leases with suppliers. The Company will adopt </t>
  </si>
  <si>
    <t>Cash Equivalents and Investments</t>
  </si>
  <si>
    <t>Cash Equivalents And Investments [Abstract]</t>
  </si>
  <si>
    <t xml:space="preserve">3. Cash Equivalents and Investments The fair value of securities, not including cash at September 30, 2018 and December 31, 2017, were as follows (in thousands):
September 30, 2018
Amortized
Gross Unrealized
Estimated
Cost
Gains
Losses
Fair Value
Money market funds
$
13,377
$
—
$
—
$
13,377
U.S. government securities
12,454
—
(4
)
12,450
Corporate notes
15,938
—
(15
)
15,923
Commercial paper
35,459
—
—
35,459
Total available-for-sale marketable debt securities
$
77,228
$
—
$
(19
)
$
77,209
Classified as:
Cash equivalents
$
13,377
Short-term investments
63,832
Total cash equivalents and investments
$
77,209
December 31, 2017
Amortized
Gross Unrealized
Estimated
Cost
Gains
Losses
Fair Value
Money market funds
$
5,574
$
—
$
—
$
5,574
U.S. government securities
24,969
—
(29
)
24,940
Corporate notes
24,539
—
(36
)
24,503
Commercial paper
47,243
—
—
47,243
Total available-for-sale marketable debt securities
$
102,325
$
—
$
(65
)
$
102,260
Classified as:
Cash equivalents
$
5,574
Short-term investments
93,692
Long-term investments
2,994
Total cash equivalents and investments
$
102,260
The following table summarizes the fair value of the Company’s cash equivalents, short-term and long-term marketable securities classified by maturity (in thousands):
September 30,
December 31,
2018
2017
Due within one year
$
77,209
$
99,266
Due after one year through three years
—
2,994
Total available-for-sale marketable debt securities
$
77,209
$
102,260
The following tables present the Company's available-for-sale securities that were in an unrealized loss position as of September 30, 2018 and December 31, 2017 (in millions):
As of September 30, 2018
Less than 12 months
Fair Value
Unrealized Loss
Assets
U.S. government securities
$
12,450
$
(4
)
Corporate notes
15,923
(15
)
Total
$
28,373
$
(19
)
As of December 31, 2017
Less than 12 months
Fair Value
Unrealized Loss
Assets
U.S. government securities
$
24,940
$
(29
)
Corporate notes
24,503
(36
)
Commercial paper (1)
7,866
—
Total
$
57,309
$
(65
)
________________________________ (1) Available-for-sale securities held as of September 30, 2018 had a weighted average days to maturity of 93 days. There have been no material realized gains or realized losses on available-for-sale securities for the periods presented. </t>
  </si>
  <si>
    <t>Fair Value Measurements</t>
  </si>
  <si>
    <t>Fair Value Disclosures [Abstract]</t>
  </si>
  <si>
    <t>4.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air value of the Company’s outstanding interest-bearing obligations is estimated using the net present value of the payments, discounted at an interest rate that is consistent with market interest rates, which is a Level 2 input. The carrying amount and the estimated fair value of the Company’s outstanding interest-bearing obligations at September 30, 2018 are $32.6 million and $36.9 million, respectively. The carrying amount and the estimated fair value of the Company’s outstanding interest-bearing obligations at December 31, 2017 were $34.0 million and $38.6 million, respectively. The following table presents the fair value of the Company’s financial assets and liabilities determined using the inputs defined above (amounts in thousands).
September 30, 2018
Level 1
Level 2
Level 3
Total
Assets
Money market funds
$
13,377
$
—
$
—
$
13,377
U.S. government securities
—
12,450
—
12,450
Corporate notes
—
15,923
—
15,923
Commercial paper
—
35,459
—
35,459
Total
$
13,377
$
63,832
$
—
$
77,209
December 31, 2017
Level 1
Level 2
Level 3
Total
Assets
Money market funds
$
5,574
$
—
$
—
$
5,574
U.S. government securities
—
24,940
—
24,940
Corporate notes
—
24,503
—
24,503
Commercial paper
—
47,243
—
47,243
Total
$
5,574
$
96,686
$
—
$
102,260</t>
  </si>
  <si>
    <t>Balance Sheet Components</t>
  </si>
  <si>
    <t>Organization Consolidation And Presentation Of Financial Statements [Abstract]</t>
  </si>
  <si>
    <t xml:space="preserve">5. Balance Sheet Components Inventory Inventory and Printed Circuit Board Assemblies (“PCBAs”), which are recorded as other assets as they are used many times over a period longer than one year on average, consisted of the following (in thousands):
September 30, 2018
December 31, 2017
Raw materials
$
999
$
1,103
Finished goods
3,630
3,830
Total
$
4,629
$
4,933
Classified as:
Inventory
$
2,320
$
1,683
Other assets
2,309
3,250
Total
$
4,629
$
4,933
Amounts reported as other assets are comprised of the PCBA costs that are included in both raw materials and finished goods totals above. Property and Equipment, Net Property and equipment, net consisted of the following (in thousands):
September 30,
December 31,
2018
2017
Laboratory and manufacturing equipment
$
2,373
$
1,994
Computer equipment and software
1,049
1,015
Furniture and fixtures
925
953
Leasehold improvements
726
726
Internal-use software
7,807
4,598
Total property and equipment, gross
12,880
9,286
Less: accumulated depreciation and amortization
(4,630
)
(3,065
)
Total property and equipment, net
$
8,250
$
6,221
Depreciation and amortization expense was $0.6 million and $1.7 million for the three and nine months ended September 30 2018, respectively, and $0.5 million and $1.1 million for the three and nine months ended September 30, 2017, Accrued Liabilities Accrued liabilities consisted of the following (in thousands):
September 30,
December 31,
2018
2017
Accrued vacation
$
2,619
$
2,081
Accrued payroll and related expenses
10,635
9,361
Accrued ESPP contributions
1,397
275
Accrued professional services fees
705
1,041
Claims payable
2,374
1,375
Other
1,448
1,511
Total accrued liabilities
$
19,178
$
15,644
Amounts related </t>
  </si>
  <si>
    <t>Commitments and Contingencies</t>
  </si>
  <si>
    <t>Commitments And Contingencies Disclosure [Abstract]</t>
  </si>
  <si>
    <t>6. Commitments and Contingencies Lease Arrangements The Company leases office and manufacturing space under non-cancelable operating leases which expire on various dates through 2027. These leases generally contain scheduled rent increases or escalation clauses and renewal options. The Company recognizes rent expense on a straight-line basis over the lease period. On October 4, 2018, the Company entered into an office lease (“San Francisco Lease”) to rent approximately 117,560 rentable square feet in San Francisco, California. The lease has a twelve-year term, which is expected to expire on August 31, 2031. The Company is entitled to one option to extend the San Francisco Lease for a five-year term, subject to certain requirements. For further details, refer to Note 13. Subsequent events. The following table summarizes the Company’s future minimum lease payments as of September 30, 2018 (in thousands):
Period Ending December 31:
2018 (remainder of year)
$
1,355
2019
5,346
2020
1,239
2021
406
2022
417
Thereafter
2,125
Total
$
10,888
The Company’s rent expense was $1.4 million and $4.1 million for the three and nine months ended September 30, 2018, respectively, and $1.3 million and $3.8 million for the three and nine months ended September 30, 2017, respectively. Legal Proceedings From time to time, the Company may become involved in legal proceedings arising from the ordinary course of its business. Management is currently not aware of any matters that could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si>
  <si>
    <t>Debt Disclosure [Abstract]</t>
  </si>
  <si>
    <t>7. Debt Pharmakon Loan Agreement In December 2015, the Company entered into a Loan Agreement with Biopharma Secured Investments III Holdings Cayman LP, or Pharmakon (the “Pharmakon Loan Agreement”). The Pharmakon Loan Agreement provides for up to $55.0 million in term loans split into two tranches as follows: (i) the Tranche A Loans are $30.0 million in term loans, and (ii) the Tranche B Loans are up to $25.0 million in term loans. The Tranche A Loans were drawn on December 4, 2015. The Tranche B Loans were available to be drawn prior to December 4, 2016. No additional draw was taken. The Company is subject to a financial covenant related to minimum trailing revenue targets that began in June 2017, and is tested on a semi-annual basis. The minimum net revenue covenant ranges from $44.7 million for the period ended June 30, 2017 to $102.6 million for the period ending December 31, 2021. To date all minimum revenue targets have been achieved. The minimum net revenues financial covenant has a 45-day equity cure period following required delivery date of the financial statements. Pursuant to this equity cure provision, the Company may cure a revenue covenant default by raising additional funds from the sale of equity. The Company was in compliance with loan covenants as of September 30, 2018. The loan matures in December 2021. The Tranche A Loans bear interest at a fixed rate equal to 9.50% per annum that is due and payable quarterly in arrears. During the first eight calendar quarters, 50% of the interest due and payable was added to the then outstanding principal. The Pharmakon Loan Agreement requires the Company to maintain a minimum consolidated liquidity and minimum net revenue during the term of the loan facility and contains customary affirmative and negative covenants and event of default provisions that could result in the acceleration of the repayment obligations under the loan facility. Upon a change in control of the Company, Pharmakon has the option to demand payment in full of the outstanding loans together with any prepayment premium. The obligations under the Pharmakon Loan Agreement are secured by a security interest in substantially all of the Company’s assets pursuant to the Pharmakon Guaranty and Security Agreement and this security interest is governed by an intercreditor agreement between Pharmakon and Silicon Valley Bank (“SVB”). The debt balance as of September 30, 2018 and December 31, 2017 was $32.6 million and $32.5 million, respectively. Bank Debt In December 2015, the Company entered into a Second Amended and Restated Loan and Security Agreement with SVB, (the “SVB Loan Agreement”). Under the SVB Loan Agreement the Company may borrow, repay and reborrow under a revolving credit line, but not in excess of the maximum loan amount of $15.0 million, until December 4, 2018, when all outstanding principal and accrued interest becomes due and payable. Any principal amount outstanding under the SVB Loan Agreement shall bear interest at a floating rate per annum equal to the rate published by The Wall Street Journal as the “Prime Rate” plus 0.25%. The Company may borrow up to 80% of its eligible accounts receivable, up to the maximum of $15.0 million. In August 2016, the Company obtained a $3.1 million standby letter of credit pursuant to the SVB Loan Agreement in connection with a lease for its San Francisco office The SVB Loan Agreement requires the Company to maintain a minimum consolidated liquidity and minimum net sales during the term of the loan facility. In addition, the SVB Loan Agreement contains customary affirmative and negative covenants and events of default. The Company was in compliance with loan covenants as of September 30, 2018. The obligations under the SVB Loan Agreement are collaterialized by substantially all assets of the Company and this security interest is governed by an intercreditor agreement between Pharmakon and SVB. On October 23, 2018 , the Company entered into a Third Amended and Restated Loan and Security Agreement with Silicon Valley Bank (“Third Amended and Restated SVB Loan Agreement”). Pursuant to the Third Amended and Restated SVB Loan Agreement, the Company also obtained a term loan (“SVB Term Loan”) for $35.0 million. The proceeds from the SVB Term Loan are to be primarily used to pay off the loan agreement with Biopharma Secured Investments III Holdings Cayman LP. In addition, under the Third Amended and Restated SVB Loan Agreement, the Company may borrow, repay, and reborrow under a revolving credit line, but not in excess of the maximum loan amount of $25.0 million, with $11.0 million standby letter of credit sublimit available. In October 2018, the Company obtained a $6.9 million standby letter of credit pursuant to the SVB Loan Agreement in connection with a lease for its San Francisco office. Refer to Note 13. Subsequent Events California HealthCare Foundation Note In November 2012, the Company entered into a Note Purchase Agreement and Promissory Note with the California HealthCare Foundation, or (the “CHCF Note”), through which the Company borrowed $1.5 million. The CHCF Note accrued simple interest of 2.0%. The accrued interest and the principal was to mature in November 2016. In partial consideration for the issuance of the CHCF Note, the Company issued warrants to purchase 22,807 shares of the Company’s Series D convertible preferred stock. In June 2015, the Company amended the CHCF Note to extend the maturity date to May 2018. The CHCF Note was subordinate to other debt. The debt balance, net of debt discount, as of December 31, 2017 was $1.5 million. In May 2018, the Company repaid the principal amount of $1.5 million and related $0.2 million in accrued interest on the CHCF Note.</t>
  </si>
  <si>
    <t>Income Taxes</t>
  </si>
  <si>
    <t>Income Tax Disclosure [Abstract]</t>
  </si>
  <si>
    <t>8. Income Taxes The Company did not record a provision or benefit for income taxes during the nine months ended September 30, 2018 and 2017, respectively, as it reported losses in each period which are not more likely than not to be realized. Due to the uncertainties surrounding the realization of deferred tax assets through future taxable income, the Company has provided a full valuation allowance and, therefore, no benefit has been recognized for the net operating loss carryforwards and other deferred tax assets. At December 31, 2017, the Company had $0.9 million of unrecognized tax benefit, none of which, if recognized, would affect the effective tax rate as most of the unrecognized tax benefit is deferred tax assets currently offset by a valuation allowance.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in light of changing facts and circumstances. Settlement of any particular position could require the use of cash. As of September 30, 2018, changes to the Company’s uncertain tax positions in the next twelve months that are reasonably probable are not expected to have a material impact on the Company’s financial position or results of operations.</t>
  </si>
  <si>
    <t>Stockholders' Equity</t>
  </si>
  <si>
    <t>Equity [Abstract]</t>
  </si>
  <si>
    <t>9. Stockholders’ Equity Common stock The Company’s amended and restated certificate of incorporation dated October 25, 2016,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of directors , subject to the prior rights of holders of all series of convertible preferred stock outstanding The Company had reserved shares of common stock for issuance as follows:
September 30,
December 31,
2018
2017
Options issued and outstanding
2,205,126
2,601,181
Unvested restricted stock units
605,985
468,426
Common stock warrants issued and outstanding
4,857
4,857
Shares available for grant under future stock plans
5,657,190
4,650,669
Total
8,473,158
7,725,133</t>
  </si>
  <si>
    <t>Stock Incentive Plans</t>
  </si>
  <si>
    <t>Disclosure Of Compensation Related Costs Sharebased Payments [Abstract]</t>
  </si>
  <si>
    <t xml:space="preserve">10. Stock Incentive Plans Equity Incentive Plan Activity A summary of share-based awards available for grant under the 2016 Plan is as follows:
Awards Available for Grant
Balance at December 31, 2016
3,743,037
Additional options authorized
1,106,966
Awards granted
(837,436
)
Awards forfeited
21,585
Balance at December 31, 2017
4,034,152
Additional options authorized
1,168,865
Awards granted
(607,269
)
Awards forfeited
108,060
Awards withheld for tax purposes
25,517
Balance at September 30, 2018
4,729,325
The following table summarizes stock option activity under the 2006 and 2016 Plans:
Options Outstanding
Options Outstanding
Weighted- Average Exercise Price Per Share
Weighted- Average Remaining Contractual Life (years)
Aggregate Intrinsic Value (in thousands)
Balances at December 31, 2016
2,977,218
$
6.16
6.93
$
70,979
Options granted
465,271
$
36.76
Options exercised
(827,556
)
$
4.11
Options forfeited
(13,752
)
$
14.43
Balances at December 31, 2017
2,601,181
$
12.24
7.17
$
113,958
Options granted
355,658
$
67.97
Options exercised
(683,534
)
$
7.32
Options forfeited
(68,179
)
$
32.18
Balances at September 30, 2018
2,205,126
$
22.14
7.21
$
159,924
Options exercisable – September 30, 2018
1,296,158
$
9.32
6.29
$
110,608
Options vested and expected to vest – September 30, 2018
2,151,796
$
21.48
7.17
$
157,476
The aggregate intrinsic values of options outstanding, exercisable, vested and expected to vest were calculated as the difference between the exercise price of the options and the closing price of the Company’s common stock. During the nine months ended September 30, 2018 and 2017, the Company granted options with a weighted-average grant date fair value of $32.23 and $18.50 per share, respectively. </t>
  </si>
  <si>
    <t>Stock-Based Compensation</t>
  </si>
  <si>
    <t xml:space="preserve">11. Stock-Based Compensation Employee Stock Options Valuation The fair value of employee and director stock options was estimated at the date of grant using a Black-Scholes option valuation model with the weighted average assumptions below.
Three Months Ended September 30,
Nine Months Ended September 30,
2018
2017
2018
2017
Expected term (in years)
6.1
6.1
6.1
6.1
Expected volatility
44.7
%
46.9
%
45.8
%
52.1
%
Risk-free interest rate
2.85
%
1.94
%
2.74
%
2.07
%
Dividend yield
0.0
%
0.0
%
0.0
%
0.0
% Stock-Based Compensation The following table summarizes the total stock-based compensation expense included in the statements of operations and comprehensive loss for all periods presented (in thousands):
Three Months Ended September 30,
Nine Months Ended September 30,
2018
2017
2018
2017
Cost of revenue
$
86
$
36
$
224
$
112
Research and development
801
446
2,158
1,198
Selling, general and administrative
3,324
2,249
9,152
5,714
Total stock-based compensation expense
$
4,211
$
2,731
$
11,534
$
7,024
As of September 30, 2018, there was total unamortized compensation costs of $15.3 million, net of estimated forfeitures, related to unvested stock options which the Company expects to recognize over a period of approximately 2.4 years, $21.1 million, net of estimated forfeitures, related to unrecognized restricted stock unit (“RSU”) expense, which the Company expects to recognize over a period of 2.4 years, and $0.6 million unrecognized ESPP expense, which the Company will recognize over years. </t>
  </si>
  <si>
    <t>Net Loss Per Common Share</t>
  </si>
  <si>
    <t>Earnings Per Share [Abstract]</t>
  </si>
  <si>
    <t>12. Net Loss Per Common Share As the Company had net losses for the three and nine months ended September 30, 2018 and 2017, all potential common shares were determined to be anti-dilutive. The following table sets forth the computation of the basic and diluted net loss per share attributable to holders of common stock (in thousands, except share and per share data):
Three Months Ended September 30,
Nine Months Ended September 30,
2018
2017
2018
2017
Numerator:
Net loss
$
(10,244
)
$
(6,524
)
$
(33,567
)
$
(18,271
)
Denominator:
Weighted-average shares used to compute net loss per common share, basic and diluted
24,059,010
22,811,907
23,764,153
22,446,399
Net loss per common share, basic and diluted
$
(0.43
)
$
(0.29
)
$
(1.41
)
$
(0.81
) The following outstanding shares of potentially dilutive securities have been excluded from diluted net loss per common share for the three and nine months ended September 30, 2018 and 2017, because their inclusion would be anti-dilutive:
As of September 30,
2018
2017
Options to purchase common stock
2,205,126
2,765,902
RSUs issued and unvested
605,985
453,063
Warrants to purchase common stock
4,857
127,918
Total
2,815,968
3,346,883</t>
  </si>
  <si>
    <t>Subsequent Events</t>
  </si>
  <si>
    <t>Subsequent Events [Abstract]</t>
  </si>
  <si>
    <t xml:space="preserve">13. Subsequent Events Debt refinance On October 23, 2018, the Company entered into the Third Amended and Restated Loan and Security Agreement with Silicon Valley Bank (“Third Amended and Restated SVB Loan Agreement”). This Agreement amends and restates the Second Amended and Restated Loan and Security Agreement between the Company and Silicon Valley Bank (“SVB”) dated December 4, 2015, as amended by the First Loan Modification Agreement between the Company and SVB dated August 22, 2016. Pursuant to the Third Amended and Restated SVB Loan Agreement, the Company obtained a term loan (“SVB Term Loan”) for $35.0 million. Total proceeds from the SVB Term Loan were used to pay off the loan agreement with Biopharma Secured Investments III Holdings Cayman LP, or Pharmakon, totaling $35.8 million. The Company incurred a prepayment premium fee of $1.0 million and additional consideration related to prepayment of $1.5 million. The Company will make interest-only payments through August 31, 2020, followed by 36 monthly payments of principal plus interest on the SVB Term Loan. Interest charged on the SVB Term Loan will be the greater of (a) a floating rate based on the “Prime Rate” published by The Wall Street Journal minus 0.75%, or (b) 4.25%. Under the Third Amended and Restated SVB Loan Agreement, the Company may borrow, repay, and reborrow under a revolving credit line, but not in excess of the maximum loan amount of $25.0 million, which includes an $11.0 million standby letter of credit sublimit availability. In October 2018, a $6.9 million letter of credit was obtained in connection with a lease for the Company’s San Francisco headquarters. Any principal amount outstanding under the Third Amended and Restated SVB Loan Agreement revolving credit line shall bear interest at an amount that is the greater of (a) a floating rate per annum equal to the rate published by The Wall Street Journal as the “Prime Rate” or (b) 5.00%. The Company may borrow up to 75% of eligible accounts receivable, up to the maximum of $25.0 million. San Francisco Lease On October 4, 2018, the Company entered into an office lease (“San Francisco Lease”) to rent approximately 117,560 rentable square feet in San Francisco, California, which will become the Company’s new headquarters. The Company’s current headquarters is in the same building as the San Francisco Lease. The lease has a twelve-year term, which will expire on August 31, 2031. The Company is entitled to one option to extend the San Francisco Lease for a five-year term, subject to certain requirements. In addition, the landlord will provide a tenant improvement allowance of up to $2.4 million for leasehold improvements in connection with cost of construction of the initial alterations within the premises. Annual rental payments will be $10.0 million, with a 3% increase each year. The fair value of the lease to be capitalized in 2019 in accordance with Accounting Standards Codification 842 has not yet been determined. The Company has obtained a standby letter of credit </t>
  </si>
  <si>
    <t>Summary of Significant Accounting Policies (Policies)</t>
  </si>
  <si>
    <t>Basis of Presentation</t>
  </si>
  <si>
    <t>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7, and related disclosures, have been derived from the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and nine months ended September 30, 2018 are not necessarily indicative of the results to be expected for the year ending December 31, 2018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7 included in the Company’s Form 10-K, filed with the SEC on March 1, 2018.</t>
  </si>
  <si>
    <t>Accounts Receivable, Allowance for Doubtful Accounts and Contractual Allowance</t>
  </si>
  <si>
    <t>Accounts Receivable, Allowance for Doubtful Accounts and Contractual Allowance Accounts receivable consists of amounts due to the Company from institutions and third-party government and commercial payors and their related patients, as a result of the Company's normal business activities. Accounts receivable is reported on the condensed consolidated balance sheets net of an estimated allowance for doubtful accounts and contractual allowance. The Company establishes an allowance for doubtful accounts for estimated uncollectible receivables based on its historical experience and recognizes the provision as a component of selling, general and administrative expenses. The Company establishes a contractual allowance when it estimates that consideration to be received will be lower than the contracted rate based on its historical experience and recognizes the provision as a reduction to revenue. The following table presents the changes in the allowance for doubtful accounts (in thousands):
Nine Months Ended September 30,
Year Ended December 31,
2018
2017
Balance, beginning of period
$
3,568
$
1,792
Add: provision for doubtful accounts
5,917
3,640
Less: write-offs, net of recoveries and other adjustments
(2,514
)
(1,864
)
Balance, end of period
$
6,971
$
3,568
The following table presents the changes in the contractual allowance (in thousands):
Nine Months Ended September 30,
Year Ended December 31,
2018
2017
Balance, beginning of period
$
7,444
$
2,340
Add: allowance for contractual adjustments
3,004
5,763
Less: contractual allowance
(2,467
)
(659
)
Balance, end of period
$
7,981
$
7,444
Management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t>
  </si>
  <si>
    <t>Concentration of Credit Risk</t>
  </si>
  <si>
    <t>Concentrations of Risk Credit Risk Financial instruments that potentially subject the Company to a concentration of credit risk consist primarily of cash and cash equivalents, investments and accounts receivable.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Federal government agencies, including Centers for Medicare and Medicaid Services (“CMS”) and the Veterans Administration, accounted for approximately 38% and 38% of the Company’s revenue for the three and nine months ended September 30, 2018, respectively and 39%, and 38% of the Company’s revenue for the three and nine months ended September 30, 2017, respectively. Accounts receivable related to government agencies accounted for 21% and 27% at September 30, 2018 and December 31, 2017, respectively.</t>
  </si>
  <si>
    <t>Revenue Recognition</t>
  </si>
  <si>
    <t>Revenue Recognition The Company adopted Accounting Standard Codification Topic 606, Revenue from Contracts with Customers Health Care Entities - Revenue Recognition Revenue Recognition The Company’s revenue is generated primarily from the provision of its cardiac rhythm monitoring service, the Zio XT service. The Zio XT is a cardiac rhythm monitoring service that has a patient wear period for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0 days. The Company accounts for contract revenue with a customer when there is a legally enforceable contract between the Company and the customer, the rights of the parties are identified, the contract has commercial substance, and collectability of the contract consideration is probable. The Company's revenue is measured based on consideration specified in the contract with each customer. A unique aspect of healthcare is the involvement of multiple parties to the service transaction. In addition to the patient, often a third-party, for example a commercial or governmental payor or healthcare institution, like a hospital or clinic, will pay the Company for some or all of the service on the patient’s behalf. Separate contractual arrangements exist between the Company and third-party payors that establish amounts the third-party payor will pay on behalf of a patient for covered services rendered and should be considered in determining collectability and the transaction price for services provided to a patient covered by that third-party payor. The Company recognizes revenue on an accrual basis based on estimates of the amount that will ultimately be realized, which is the difference between the amount submitted for payment and the amount received. These estimates require significant judgment by management. In determining the amount to accrue for a delivered report, the Company considers factors such as claim payment history from both payors and patient out-of-pocket costs, payor coverage, whether there is a contract between the payor or healthcare institution and the Company, amount paid per the service, and any current developments or changes that could impact reimbursement and healthcare institution payments. A summary of the payment arrangements with third-party payors and healthcare institutions is as follows:
•
Contracted third-party payors – The Company has contracts with negotiated prices for services provided for patients with commercial healthcare insurance carriers
•
Centers for Medicare and Medicaid Services (“CMS”) – The Company has received independent diagnostic testing facility approval from regional Medicare Administrative Contractors and will receive reimbursement per the relevant Current Procedural Terminology (“CPT”) code rate for the services rendered to the patient covered by CMS.
•
Non-contracted third-party payors: Non-contracted commercial and government payors often reimburse out-of-network rates provided under the relevant CPT codes on a case-by-case basis. The transaction price is based on an average of the Company’s historical collection experience for our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the healthcare institution and CMS portfolios, the Company has historical experience of collecting substantially all of the negotiated contractual rates and determined at contract inception that these customers, and or their related third-party payor that pays the Company on their behalf, have the intention and ability to pay the promised consideration. As such, the Company is not providing an implicit price concession but, rather, have chosen to accept the risk of default, and adjustments to the transaction price are recorded as bad debt expense. For contracted portfolios, the Company is providing an implicit price concession because, while the Company has a contract with the underlying payor, the Company expects to accept a lower amount of consideration when claims are adjudicated and allowable claims are determined by the commercial payor. The implicit price concession is recorded as variable consideration to the transaction price and recorded as an adjustment to revenue as a contractual allowance. Historical cash collection indicates that it is probable that substantially all of the contracted claim amount will be received. Subsequent adjustments to the transaction price less variable consideration are subject to impairment assessment where customer credit risk is recorded as bad debt expense. For non-contracted portfolios, the Company is providing an implicit price concession because the Company does not have a contract with the underlying payor, the result of which requires us to estimate transaction price based on historical cash collections utilizing the expected value method. Subsequent adjustments to the transaction price are recorded as an adjustment to revenue and not as bad debt expense. Disaggregation of Revenue The Company disaggregates revenue from contracts with customers by payor type. The Company believes these categories aggregate the payor types by nature, amount, timing and uncertainty of our revenue streams. Disaggregated revenue by payor type and major service line for the three and nine months ended September 30, 2018 was as follows (in thousands):
Three Months Ended
Nine Months Ended
September 30, 2018
September 30, 2018
Commercial Payors
$
17,861
$
47,257
Centers for Medicare &amp; Medicaid
10,782
29,291
Healthcare Institutions
9,461
27,590
Total
$
38,104
$
104,138</t>
  </si>
  <si>
    <t>Contract Liabilities</t>
  </si>
  <si>
    <t xml:space="preserve">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or contract liabilities are recorded as deferred revenue on the Condensed Consolidated Balance Sheets and revenue is recognized when reports are delivered to physicians. Total revenue recognized during the nine months ended September 30, 2018 that was included in the contract liability balance at the beginning of 2018 was $1.2 million. The total contract liability balance was recognized as revenue during the first half of 2018. </t>
  </si>
  <si>
    <t>Contract Costs</t>
  </si>
  <si>
    <t xml:space="preserve">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 </t>
  </si>
  <si>
    <t>Income Taxes The Tax Cuts and Jobs Act (“2017 Tax Act”) was enacted on December 22, 2017, and introduces significant changes to U.S. income tax law. Effective in 2018, the Tax Act reduces the U.S. statutory tax rate from 35% to 21%, among other significant changes. On December 22, 2017, the SEC staff issued Staff Accounting Bulletin No. 118 (“SAB 118”), which provides guidance for the tax effect of the 2017 Tax Act. SAB 118 provides a measurement period that should not extend beyond one year from the 2017 Tax Act’s enactment date for companies to complete the accounting under Accounting Standards Codification Topic 740, Income Taxes Due to the timing of the enactment and the complexity involved in applying the provisions of the 2017 Tax Act, the Company made reasonable estimates of the effects and recorded provisional amounts in its financial statements for the year ended December 31, 2017. As the Company collects and prepares necessary data, and interprets any additional guidance issued by the U.S. Department of the Treasury or other standard-setting bodies, the Company may make adjustments to the provisional amounts. In connection with the 2017 Tax Act, the Company recorded a provisional amount of $20.7 million to recognize the remeasurement of deferred taxes with an offset to the valuation allowance for the year ended December 31, 2017. In accordance with relevant SEC guidance, the effects of the 2017 Tax Act may be adjusted within a one-year measurement period from the enactment date for items that were previously reported as provisional, or where a provisional estimate could not be made. Income tax provision for the nine months ended September 30, 2018, did not reflect any adjustment to the previously assessed 2017 Tax Act enactment effect. For the global intangible low-taxed income provisions of the 2017 Tax Act, the Company has not yet elected an accounting policy with respect to either recognize deferred taxes for basis differences expected to reverse as global intangible low-taxed income, or to record such as period costs if and when incurred. The Company will continue to assess forthcoming guidance and accounting interpretations on the effects of the 2017 Tax Act and expects to complete its analysis within the measurement period in accordance with the SEC guidance. As a result of the 2017 Tax Act, the Company can repatriate its cumulative undistributed foreign earnings back to the United States when, and if, needed with minimal additional tax consequences.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t>
  </si>
  <si>
    <t>Recent Accounting Guidance / Pronouncements</t>
  </si>
  <si>
    <t xml:space="preserve">Recently Adopted Accounting Guidance In May 2014, the Financial Accounting Standards Board (“FASB”), issued Accounting Standards Update (“ASU”) No. 2014-09, Revenue from Contracts with Customers (Topic 606) The Company adopted this standard on January 1, 2018 and used the modified retrospective approach. Upon adoption, the Company recognized the cumulative effect of $1.4 million as an adjustment to the opening balance of the Company’s accumulated deficit. This adjustment did not have a material impact on the Company’s consolidated financial statements. Prior periods will not be retrospectively adjusted. The following table presents the impact of adoption of ASU 2014-09 on the Condensed Consolidated Statement of Operations and the Condensed Consolidated Balance Sheets (in thousands):
Three months ended September 30, 2018
Nine months ended September 30, 2018
Condensed Consolidated Statement of Operations Impact:
As Reported
Without the adoption of Topic 606
Impact
As Reported
Without the adoption of Topic 606
Impact
Revenue
$
38,104
$
38,349
$
(245
)
$
104,138
$
105,531
$
(1,393
)
Sales, General &amp; Administrative Expense
$
32,739
$
33,604
$
(865
)
$
94,410
$
97,974
$
(3,564
)
Net Loss
$
(10,244
)
$
(10,864
)
$
620
$
(33,567
)
$
(35,738
)
$
2,171
September 30, 2018
Condensed Consolidated Balance Sheet Impact:
As Reported
Without the adoption of Topic 606
Impact
Accounts Receivable, net
$
20,465
$
16,939
$
3,526
Accumulated Deficit
$
(188,801
)
$
(192,327
)
$
3,526
In November 2016, the FASB issued ASU No. 2016-18 Statement of Cash Flow: Restricted Cash (Topic 230), which provides guidance on the classification of restricted cash to be included with cash and cash equivalents when reconciling the beginning of period and end of period total amounts on the statement of cash flows. The amendments of this ASU are effective for interim and annual periods beginning after December 15, 2017. The standard must be applied retrospectively to all periods presented. The adoption of this standard did not have a material impact on the Company’s Condensed Consolidated Statement of Cash Flows. Recent Accounting Pronouncements Not Yet Adopted In February 2016, the FASB issued ASU No. 2016-02, Leases (Topic 842) , which requires lessees to recognize lease liabilities and corresponding right-of-use assets for all leases with lease terms of greater than 12 months. It also changes the definition of a lease and expands the disclosure requirements of lease arrangements. In July 2018, the FASB issued ASU No. 2018-11, which provides entities with an additional transition method to adopt Topic 842. Under the new transition method, an entity initially applies the new leases standard at the adoption date, versus at the beginning of the earliest period presented, and recognizes a cumulative-effect adjustment to the opening balance of retained earnings in the period of adoption. The Company is currently evaluating the impact of the adoption of this standard, but expects that it will have a material impact on its consolidated financial statements. The Company has identified that the standard is expected to result in changes to current accounting policies, processes, and internal controls, with the most significant impact being to the balance sheet as a result of recognizing right of use assets and liabilities for existing real estate leases and embedded leases with suppliers. The Company will adopt </t>
  </si>
  <si>
    <t>Summary of Significant Accounting Policies (Tables)</t>
  </si>
  <si>
    <t>Schedule of Changes in Allowance for Doubtful Accounts</t>
  </si>
  <si>
    <t>The following table presents the changes in the allowance for doubtful accounts (in thousands):
Nine Months Ended September 30,
Year Ended December 31,
2018
2017
Balance, beginning of period
$
3,568
$
1,792
Add: provision for doubtful accounts
5,917
3,640
Less: write-offs, net of recoveries and other adjustments
(2,514
)
(1,864
)
Balance, end of period
$
6,971
$
3,568</t>
  </si>
  <si>
    <t>Schedule of Changes in Contractual Allowance</t>
  </si>
  <si>
    <t>The following table presents the changes in the contractual allowance (in thousands):
Nine Months Ended September 30,
Year Ended December 31,
2018
2017
Balance, beginning of period
$
7,444
$
2,340
Add: allowance for contractual adjustments
3,004
5,763
Less: contractual allowance
(2,467
)
(659
)
Balance, end of period
$
7,981
$
7,444</t>
  </si>
  <si>
    <t>Disaggregated Revenue by Payor Type and Major Service</t>
  </si>
  <si>
    <t>The Company disaggregates revenue from contracts with customers by payor type. The Company believes these categories aggregate the payor types by nature, amount, timing and uncertainty of our revenue streams. Disaggregated revenue by payor type and major service line for the three and nine months ended September 30, 2018 was as follows (in thousands):
Three Months Ended
Nine Months Ended
September 30, 2018
September 30, 2018
Commercial Payors
$
17,861
$
47,257
Centers for Medicare &amp; Medicaid
10,782
29,291
Healthcare Institutions
9,461
27,590
Total
$
38,104
$
104,138</t>
  </si>
  <si>
    <t>ASU 2014-09</t>
  </si>
  <si>
    <t>Schedule of Impact of Adoption of ASU 2014-09 on Financial Statements</t>
  </si>
  <si>
    <t>The following table presents the impact of adoption of ASU 2014-09 on the Condensed Consolidated Statement of Operations and the Condensed Consolidated Balance Sheets (in thousands):
Three months ended September 30, 2018
Nine months ended September 30, 2018
Condensed Consolidated Statement of Operations Impact:
As Reported
Without the adoption of Topic 606
Impact
As Reported
Without the adoption of Topic 606
Impact
Revenue
$
38,104
$
38,349
$
(245
)
$
104,138
$
105,531
$
(1,393
)
Sales, General &amp; Administrative Expense
$
32,739
$
33,604
$
(865
)
$
94,410
$
97,974
$
(3,564
)
Net Loss
$
(10,244
)
$
(10,864
)
$
620
$
(33,567
)
$
(35,738
)
$
2,171
September 30, 2018
Condensed Consolidated Balance Sheet Impact:
As Reported
Without the adoption of Topic 606
Impact
Accounts Receivable, net
$
20,465
$
16,939
$
3,526
Accumulated Deficit
$
(188,801
)
$
(192,327
)
$
3,526</t>
  </si>
  <si>
    <t>Cash Equivalents and Investments (Tables)</t>
  </si>
  <si>
    <t>Schedule of Fair Value of Securities, not Including Cash</t>
  </si>
  <si>
    <t>The fair value of securities, not including cash at September 30, 2018 and December 31, 2017, were as follows (in thousands):
September 30, 2018
Amortized
Gross Unrealized
Estimated
Cost
Gains
Losses
Fair Value
Money market funds
$
13,377
$
—
$
—
$
13,377
U.S. government securities
12,454
—
(4
)
12,450
Corporate notes
15,938
—
(15
)
15,923
Commercial paper
35,459
—
—
35,459
Total available-for-sale marketable debt securities
$
77,228
$
—
$
(19
)
$
77,209
Classified as:
Cash equivalents
$
13,377
Short-term investments
63,832
Total cash equivalents and investments
$
77,209
December 31, 2017
Amortized
Gross Unrealized
Estimated
Cost
Gains
Losses
Fair Value
Money market funds
$
5,574
$
—
$
—
$
5,574
U.S. government securities
24,969
—
(29
)
24,940
Corporate notes
24,539
—
(36
)
24,503
Commercial paper
47,243
—
—
47,243
Total available-for-sale marketable debt securities
$
102,325
$
—
$
(65
)
$
102,260
Classified as:
Cash equivalents
$
5,574
Short-term investments
93,692
Long-term investments
2,994
Total cash equivalents and investments
$
102,260</t>
  </si>
  <si>
    <t>Schedule of Fair Value of Short-term and Long-term Marketable Securities Classified by Maturity</t>
  </si>
  <si>
    <t>The following table summarizes the fair value of the Company’s cash equivalents, short-term and long-term marketable securities classified by maturity (in thousands):
September 30,
December 31,
2018
2017
Due within one year
$
77,209
$
99,266
Due after one year through three years
—
2,994
Total available-for-sale marketable debt securities
$
77,209
$
102,260</t>
  </si>
  <si>
    <t>Schedule of Available-for-Sale Securities Unrealized Loss Position</t>
  </si>
  <si>
    <t>The following tables present the Company's available-for-sale securities that were in an unrealized loss position as of September 30, 2018 and December 31, 2017 (in millions):
As of September 30, 2018
Less than 12 months
Fair Value
Unrealized Loss
Assets
U.S. government securities
$
12,450
$
(4
)
Corporate notes
15,923
(15
)
Total
$
28,373
$
(19
)
As of December 31, 2017
Less than 12 months
Fair Value
Unrealized Loss
Assets
U.S. government securities
$
24,940
$
(29
)
Corporate notes
24,503
(36
)
Commercial paper (1)
7,866
—
Total
$
57,309
$
(65
) ________________________________
(1)
Balance includes investments that were in an immaterial unrealized loss position as of December 31, 2017.</t>
  </si>
  <si>
    <t>Fair Value Measurements (Tables)</t>
  </si>
  <si>
    <t>Schedule of Fair Value of Company's Financial Assets and Liabilities</t>
  </si>
  <si>
    <t>The following table presents the fair value of the Company’s financial assets and liabilities determined using the inputs defined above (amounts in thousands).
September 30, 2018
Level 1
Level 2
Level 3
Total
Assets
Money market funds
$
13,377
$
—
$
—
$
13,377
U.S. government securities
—
12,450
—
12,450
Corporate notes
—
15,923
—
15,923
Commercial paper
—
35,459
—
35,459
Total
$
13,377
$
63,832
$
—
$
77,209
December 31, 2017
Level 1
Level 2
Level 3
Total
Assets
Money market funds
$
5,574
$
—
$
—
$
5,574
U.S. government securities
—
24,940
—
24,940
Corporate notes
—
24,503
—
24,503
Commercial paper
—
47,243
—
47,243
Total
$
5,574
$
96,686
$
—
$
102,260</t>
  </si>
  <si>
    <t>Balance Sheet Components (Tables)</t>
  </si>
  <si>
    <t>Components of Inventory and Printed Circuit Board Assemblies ("PCBAs")</t>
  </si>
  <si>
    <t>Inventory and Printed Circuit Board Assemblies (“PCBAs”), which are recorded as other assets as they are used many times over a period longer than one year on average, consisted of the following (in thousands):
September 30, 2018
December 31, 2017
Raw materials
$
999
$
1,103
Finished goods
3,630
3,830
Total
$
4,629
$
4,933
Classified as:
Inventory
$
2,320
$
1,683
Other assets
2,309
3,250
Total
$
4,629
$
4,933</t>
  </si>
  <si>
    <t>Components of Property and Equipment, Net</t>
  </si>
  <si>
    <t>Property and equipment, net consisted of the following (in thousands):
September 30,
December 31,
2018
2017
Laboratory and manufacturing equipment
$
2,373
$
1,994
Computer equipment and software
1,049
1,015
Furniture and fixtures
925
953
Leasehold improvements
726
726
Internal-use software
7,807
4,598
Total property and equipment, gross
12,880
9,286
Less: accumulated depreciation and amortization
(4,630
)
(3,065
)
Total property and equipment, net
$
8,250
$
6,221</t>
  </si>
  <si>
    <t>Components of Accrued Liabilities</t>
  </si>
  <si>
    <t>Accrued liabilities consisted of the following (in thousands):
September 30,
December 31,
2018
2017
Accrued vacation
$
2,619
$
2,081
Accrued payroll and related expenses
10,635
9,361
Accrued ESPP contributions
1,397
275
Accrued professional services fees
705
1,041
Claims payable
2,374
1,375
Other
1,448
1,511
Total accrued liabilities
$
19,178
$
15,644</t>
  </si>
  <si>
    <t>Commitments and Contingencies (Tables)</t>
  </si>
  <si>
    <t>Schedule of Future Minimum Lease Payments Under Non-cancelable Operating Leases</t>
  </si>
  <si>
    <t>The following table summarizes the Company’s future minimum lease payments as of September 30, 2018 (in thousands):
Period Ending December 31:
2018 (remainder of year)
$
1,355
2019
5,346
2020
1,239
2021
406
2022
417
Thereafter
2,125
Total
$
10,888</t>
  </si>
  <si>
    <t>Stockholders' Equity (Tables)</t>
  </si>
  <si>
    <t>Schedule of Common Stock Shares Reserved for Future Issuance</t>
  </si>
  <si>
    <t>The Company had reserved shares of common stock for issuance as follows:
September 30,
December 31,
2018
2017
Options issued and outstanding
2,205,126
2,601,181
Unvested restricted stock units
605,985
468,426
Common stock warrants issued and outstanding
4,857
4,857
Shares available for grant under future stock plans
5,657,190
4,650,669
Total
8,473,158
7,725,133</t>
  </si>
  <si>
    <t>Stock Incentive Plans (Tables)</t>
  </si>
  <si>
    <t>Summary of Share-based Awards Available for Grant under 2016 Plan</t>
  </si>
  <si>
    <t>A summary of share-based awards available for grant under the 2016 Plan is as follows:
Awards Available for Grant
Balance at December 31, 2016
3,743,037
Additional options authorized
1,106,966
Awards granted
(837,436
)
Awards forfeited
21,585
Balance at December 31, 2017
4,034,152
Additional options authorized
1,168,865
Awards granted
(607,269
)
Awards forfeited
108,060
Awards withheld for tax purposes
25,517
Balance at September 30, 2018
4,729,325</t>
  </si>
  <si>
    <t>Summary of Stock Option Activity Under 2006 and 2016 Plans</t>
  </si>
  <si>
    <t>The following table summarizes stock option activity under the 2006 and 2016 Plans:
Options Outstanding
Options Outstanding
Weighted- Average Exercise Price Per Share
Weighted- Average Remaining Contractual Life (years)
Aggregate Intrinsic Value (in thousands)
Balances at December 31, 2016
2,977,218
$
6.16
6.93
$
70,979
Options granted
465,271
$
36.76
Options exercised
(827,556
)
$
4.11
Options forfeited
(13,752
)
$
14.43
Balances at December 31, 2017
2,601,181
$
12.24
7.17
$
113,958
Options granted
355,658
$
67.97
Options exercised
(683,534
)
$
7.32
Options forfeited
(68,179
)
$
32.18
Balances at September 30, 2018
2,205,126
$
22.14
7.21
$
159,924
Options exercisable – September 30, 2018
1,296,158
$
9.32
6.29
$
110,608
Options vested and expected to vest – September 30, 2018
2,151,796
$
21.48
7.17
$
157,476</t>
  </si>
  <si>
    <t>Stock-Based Compensation (Tables)</t>
  </si>
  <si>
    <t>Schedule of Fair Value of Employee and Director Stock Options Estimated Using Weighted Average Assumptions</t>
  </si>
  <si>
    <t xml:space="preserve">The fair value of employee and director stock options was estimated at the date of grant using a Black-Scholes option valuation model with the weighted average assumptions below.
Three Months Ended September 30,
Nine Months Ended September 30,
2018
2017
2018
2017
Expected term (in years)
6.1
6.1
6.1
6.1
Expected volatility
44.7
%
46.9
%
45.8
%
52.1
%
Risk-free interest rate
2.85
%
1.94
%
2.74
%
2.07
%
Dividend yield
0.0
%
0.0
%
0.0
%
0.0
% </t>
  </si>
  <si>
    <t>Summary of Total Stock-Based Compensation Expense Included in Statements of Operations and Comprehensive Loss</t>
  </si>
  <si>
    <t>The following table summarizes the total stock-based compensation expense included in the statements of operations and comprehensive loss for all periods presented (in thousands):
Three Months Ended September 30,
Nine Months Ended September 30,
2018
2017
2018
2017
Cost of revenue
$
86
$
36
$
224
$
112
Research and development
801
446
2,158
1,198
Selling, general and administrative
3,324
2,249
9,152
5,714
Total stock-based compensation expense
$
4,211
$
2,731
$
11,534
$
7,024</t>
  </si>
  <si>
    <t>Net Loss Per Common Share (Tables)</t>
  </si>
  <si>
    <t>Computation of Basic and Diluted Net Loss per Share Attributable to Common Stock holders</t>
  </si>
  <si>
    <t xml:space="preserve">The following table sets forth the computation of the basic and diluted net loss per share attributable to holders of common stock (in thousands, except share and per share data):
Three Months Ended September 30,
Nine Months Ended September 30,
2018
2017
2018
2017
Numerator:
Net loss
$
(10,244
)
$
(6,524
)
$
(33,567
)
$
(18,271
)
Denominator:
Weighted-average shares used to compute net loss per common share, basic and diluted
24,059,010
22,811,907
23,764,153
22,446,399
Net loss per common share, basic and diluted
$
(0.43
)
$
(0.29
)
$
(1.41
)
$
(0.81
) </t>
  </si>
  <si>
    <t>Schedule of Anti-dilutive Securities Excluded from Diluted Net Loss per Common Share</t>
  </si>
  <si>
    <t>The following outstanding shares of potentially dilutive securities have been excluded from diluted net loss per common share for the three and nine months ended September 30, 2018 and 2017, because their inclusion would be anti-dilutive:
As of September 30,
2018
2017
Options to purchase common stock
2,205,126
2,765,902
RSUs issued and unvested
605,985
453,063
Warrants to purchase common stock
4,857
127,918
Total
2,815,968
3,346,883</t>
  </si>
  <si>
    <t>Summary of Significant Accounting Policies - Schedule of Changes in Allowance for Doubtful Accounts (Details) - USD ($) $ in Thousands</t>
  </si>
  <si>
    <t>12 Months Ended</t>
  </si>
  <si>
    <t>Receivables [Abstract]</t>
  </si>
  <si>
    <t>Balance, beginning of period</t>
  </si>
  <si>
    <t>Add: provision for doubtful accounts</t>
  </si>
  <si>
    <t>Less: write-offs, net of recoveries and other adjustments</t>
  </si>
  <si>
    <t>Balance, end of period</t>
  </si>
  <si>
    <t>Summary of Significant Accounting Policies - Schedule of Changes in Contractual Allowance (Details) - USD ($) $ in Thousands</t>
  </si>
  <si>
    <t>Add: allowance for contractual adjustments</t>
  </si>
  <si>
    <t>Less: contractual allowance</t>
  </si>
  <si>
    <t>Summary of Significant Accounting Policies - Additional Information (Details) - USD ($)</t>
  </si>
  <si>
    <t>Jan. 01, 2018</t>
  </si>
  <si>
    <t>Summary Of Significant Accounting Policies [Line Items]</t>
  </si>
  <si>
    <t>Total revenue recognized that was included in contract liability</t>
  </si>
  <si>
    <t>U.S. statutory tax rate</t>
  </si>
  <si>
    <t>21.00%</t>
  </si>
  <si>
    <t>35.00%</t>
  </si>
  <si>
    <t>Provisional amount to recognize remeasurement of deferred taxes</t>
  </si>
  <si>
    <t>Income tax position likely of being realized upon ultimate settlement</t>
  </si>
  <si>
    <t>greater than 50%</t>
  </si>
  <si>
    <t>Unrecognized tax benefits, income tax interest or penalties charge</t>
  </si>
  <si>
    <t>Cumulative effect of adopting new standard</t>
  </si>
  <si>
    <t>Impact | ASU 2014-09</t>
  </si>
  <si>
    <t>Maximum | Zio XT service</t>
  </si>
  <si>
    <t>Equipment wear period</t>
  </si>
  <si>
    <t>14 days</t>
  </si>
  <si>
    <t>Revenue | Customer Concentration Risk | Federal Government Agencies</t>
  </si>
  <si>
    <t>Concentration of credit risk</t>
  </si>
  <si>
    <t>38.00%</t>
  </si>
  <si>
    <t>39.00%</t>
  </si>
  <si>
    <t>Accounts Receivable | Accounts Receivable Concentration Risk | Government Agencies</t>
  </si>
  <si>
    <t>27.00%</t>
  </si>
  <si>
    <t>Summary of Significant Accounting Policies - Disaggregated Revenue by Payor Type and Major Service (Details) - USD ($) $ in Thousands</t>
  </si>
  <si>
    <t>Disaggregation Of Revenue [Line Items]</t>
  </si>
  <si>
    <t>Commercial Payors</t>
  </si>
  <si>
    <t>Centers for Medicare and Medicaid</t>
  </si>
  <si>
    <t>Healthcare Institutions</t>
  </si>
  <si>
    <t>Summary of Significant Accounting Policies - Schedule of Impact of Adoption of ASU 2014-09 on Financial Statements (Details) - USD ($) $ in Thousands</t>
  </si>
  <si>
    <t>New Accounting Pronouncements Or Change In Accounting Principle [Line Items]</t>
  </si>
  <si>
    <t>Sales, General &amp; Administrative Expense</t>
  </si>
  <si>
    <t>Accounts Receivable, net</t>
  </si>
  <si>
    <t>Without the adoption of Topic 606 | ASU 2014-09</t>
  </si>
  <si>
    <t>Cash Equivalents and Investments - Schedule of Fair Value of Securities, not Including Cash (Details) - USD ($) $ in Thousands</t>
  </si>
  <si>
    <t>Schedule Of Available For Sale Securities [Line Items]</t>
  </si>
  <si>
    <t>Amortized Cost</t>
  </si>
  <si>
    <t>Gross Unrealized Losses</t>
  </si>
  <si>
    <t>Estimated Fair Value</t>
  </si>
  <si>
    <t>Cash equivalents</t>
  </si>
  <si>
    <t>Long-term investments</t>
  </si>
  <si>
    <t>Total cash equivalents and investments</t>
  </si>
  <si>
    <t>Money Market Funds</t>
  </si>
  <si>
    <t>U.S. Government Securities</t>
  </si>
  <si>
    <t>Corporate Notes</t>
  </si>
  <si>
    <t>Commercial Paper</t>
  </si>
  <si>
    <t>Cash Equivalents and Investments - Schedule of Fair Value of Short-term and Long-term Marketable Securities Classified by Maturity (Details) - USD ($) $ in Thousands</t>
  </si>
  <si>
    <t>Marketable Securities [Abstract]</t>
  </si>
  <si>
    <t>Due within one year</t>
  </si>
  <si>
    <t>Due after one year through three years</t>
  </si>
  <si>
    <t>Total available-for-sale marketable debt securities</t>
  </si>
  <si>
    <t>Cash Equivalents and Investments - Schedule of Available-for-Sale Securities Unrealized Loss Position (Details) - USD ($) $ in Millions</t>
  </si>
  <si>
    <t>Available-for-sale securities, unrealized loss position, Less than 12 months, Fair Value</t>
  </si>
  <si>
    <t>Available-for-sale securities, unrealized loss position, Less than 12 months, Unrealized Loss</t>
  </si>
  <si>
    <t>[1]</t>
  </si>
  <si>
    <t>Balance includes investments that were in an immaterial unrealized loss position as of December 31, 2017.</t>
  </si>
  <si>
    <t>Cash Equivalents and Investments - Additional Information (Details)</t>
  </si>
  <si>
    <t>Sep. 30, 2018Investment</t>
  </si>
  <si>
    <t>Available-for-sale securities, weighted average days to maturity</t>
  </si>
  <si>
    <t>93 days</t>
  </si>
  <si>
    <t>Number of unrealized loss position in investments</t>
  </si>
  <si>
    <t>Number of unrealized loss position for more than 12 months in investments</t>
  </si>
  <si>
    <t>Fair Value Measurements - Additional Information (Details) - USD ($) $ in Millions</t>
  </si>
  <si>
    <t>Carrying amount</t>
  </si>
  <si>
    <t>Fair Value Assets And Liabilities Measured On Recurring And Nonrecurring Basis [Line Items]</t>
  </si>
  <si>
    <t>Outstanding interest-bearing obligations</t>
  </si>
  <si>
    <t>Estimated fair value | Level 2</t>
  </si>
  <si>
    <t>Fair Value Measurements - Schedule of Fair Value of Company's Financial Assets and Liabilities (Details) - USD ($) $ in Thousands</t>
  </si>
  <si>
    <t>Assets</t>
  </si>
  <si>
    <t>Total financial assets</t>
  </si>
  <si>
    <t>Money Market Funds | Level 1</t>
  </si>
  <si>
    <t>U.S. Government Securities | Level 2</t>
  </si>
  <si>
    <t>Corporate Notes | Level 2</t>
  </si>
  <si>
    <t>Commercial Paper | Level 2</t>
  </si>
  <si>
    <t>Balance Sheet Components - Components of Inventory and Printed Circuit Board Assemblies ("PCBAs") (Details) - USD ($) $ in Thousands</t>
  </si>
  <si>
    <t>Inventory [Line Items]</t>
  </si>
  <si>
    <t>Total inventory and printed circuit board assemblies</t>
  </si>
  <si>
    <t>Printed Circuit Board Assemblies</t>
  </si>
  <si>
    <t>Raw Materials</t>
  </si>
  <si>
    <t>Finished Goods</t>
  </si>
  <si>
    <t>Balance Sheet Components - Components of Property and Equipment, Net (Details) - USD ($) $ in Thousands</t>
  </si>
  <si>
    <t>Property Plant And Equipment [Line Items]</t>
  </si>
  <si>
    <t>Total property and equipment, gross</t>
  </si>
  <si>
    <t>Less: accumulated depreciation and amortization</t>
  </si>
  <si>
    <t>Total property and equipment, net</t>
  </si>
  <si>
    <t>Laboratory and Manufacturing Equipment</t>
  </si>
  <si>
    <t>Computer Equipment and Software</t>
  </si>
  <si>
    <t>Furniture and Fixtures</t>
  </si>
  <si>
    <t>Leasehold Improvements</t>
  </si>
  <si>
    <t>Internal-Use Software</t>
  </si>
  <si>
    <t>Balance Sheet Components - Additional Information (Details) - USD ($) $ in Thousands</t>
  </si>
  <si>
    <t>Property Plant And Equipment [Abstract]</t>
  </si>
  <si>
    <t>Depreciation and amortization expense</t>
  </si>
  <si>
    <t>Balance Sheet Components - Components of Accrued Liabilities (Details) - USD ($) $ in Thousands</t>
  </si>
  <si>
    <t>Payables And Accruals [Abstract]</t>
  </si>
  <si>
    <t>Accrued vacation</t>
  </si>
  <si>
    <t>Accrued payroll and related expenses</t>
  </si>
  <si>
    <t>Accrued ESPP contributions</t>
  </si>
  <si>
    <t>Accrued professional services fees</t>
  </si>
  <si>
    <t>Claims payable</t>
  </si>
  <si>
    <t>Other</t>
  </si>
  <si>
    <t>Total accrued liabilities</t>
  </si>
  <si>
    <t>Commitments and Contingencies - Additional Information (Details) $ in Millions</t>
  </si>
  <si>
    <t>Oct. 04, 2018ft²</t>
  </si>
  <si>
    <t>Sep. 30, 2018USD ($)</t>
  </si>
  <si>
    <t>Sep. 30, 2017USD ($)</t>
  </si>
  <si>
    <t>Operating Leased Assets [Line Items]</t>
  </si>
  <si>
    <t>Rent Expense | $</t>
  </si>
  <si>
    <t>Office Lease | San Francisco | Subsequent Event</t>
  </si>
  <si>
    <t>Lease rentable area | ft²</t>
  </si>
  <si>
    <t>Lease term</t>
  </si>
  <si>
    <t>12 years</t>
  </si>
  <si>
    <t>Lease expiration date</t>
  </si>
  <si>
    <t>Aug. 31,
		2031</t>
  </si>
  <si>
    <t>Renewal term of lease</t>
  </si>
  <si>
    <t>5 years</t>
  </si>
  <si>
    <t>Commitments and Contingencies - Future Minimum Lease Payments Under Non-cancelable Operating Leases (Details) $ in Thousands</t>
  </si>
  <si>
    <t>Operating Leases Future Minimum Payments Due [Abstract]</t>
  </si>
  <si>
    <t>2018 (remainder of year)</t>
  </si>
  <si>
    <t>Thereafter</t>
  </si>
  <si>
    <t>Total</t>
  </si>
  <si>
    <t>Debt - Additional Information (Details)</t>
  </si>
  <si>
    <t>1 Months Ended</t>
  </si>
  <si>
    <t>Oct. 31, 2018USD ($)</t>
  </si>
  <si>
    <t>May 31, 2018USD ($)</t>
  </si>
  <si>
    <t>Jun. 30, 2017USD ($)</t>
  </si>
  <si>
    <t>Dec. 31, 2015USD ($)Tranche</t>
  </si>
  <si>
    <t>Jun. 30, 2015</t>
  </si>
  <si>
    <t>Nov. 30, 2012USD ($)shares</t>
  </si>
  <si>
    <t>Oct. 23, 2018USD ($)</t>
  </si>
  <si>
    <t>Dec. 31, 2017USD ($)</t>
  </si>
  <si>
    <t>Aug. 31, 2016USD ($)</t>
  </si>
  <si>
    <t>Pharmakon Loan Agreement</t>
  </si>
  <si>
    <t>Debt Instrument [Line Items]</t>
  </si>
  <si>
    <t>Maximum borrowing capacity</t>
  </si>
  <si>
    <t>Number of tranches for loans | Tranche</t>
  </si>
  <si>
    <t>Debt instrument, covenant description</t>
  </si>
  <si>
    <t>The Company is subject to a financial covenant related to minimum trailing revenue targets that began in June 2017, and is tested on a semi-annual basis. The minimum net revenue covenant ranges from $44.7 million for the period ended June 30, 2017 to $102.6 million for the period ending December 31, 2021. To date all minimum revenue targets have been achieved. The minimum net revenues financial covenant has a 45-day equity cure period following required delivery date of the financial statements.</t>
  </si>
  <si>
    <t>Debt instrument, covenant compliance minimum net revenue target</t>
  </si>
  <si>
    <t>Debt instrument, covenant compliance minimum net revenue for period ending December 31, 2021</t>
  </si>
  <si>
    <t>Debt instrument, covenant equity cure period</t>
  </si>
  <si>
    <t>45 days</t>
  </si>
  <si>
    <t>Debt instrument maturity date</t>
  </si>
  <si>
    <t>Dec. 31,
		2021</t>
  </si>
  <si>
    <t>Debt balance</t>
  </si>
  <si>
    <t>Pharmakon Loan Agreement | Tranche A Loans</t>
  </si>
  <si>
    <t>Debt instrument, fixed interest rate</t>
  </si>
  <si>
    <t>9.50%</t>
  </si>
  <si>
    <t>Debt instrument, periodic payment</t>
  </si>
  <si>
    <t>quarterly</t>
  </si>
  <si>
    <t>Debt instrument, interest due and payable</t>
  </si>
  <si>
    <t>50.00%</t>
  </si>
  <si>
    <t>Pharmakon Loan Agreement | Tranche B Loans</t>
  </si>
  <si>
    <t>SVB Loan Agreement</t>
  </si>
  <si>
    <t>Credit facility expiration date</t>
  </si>
  <si>
    <t>Dec. 4,
		2018</t>
  </si>
  <si>
    <t>Borrowing capacity description</t>
  </si>
  <si>
    <t>The Company may borrow up to 80% of its eligible accounts receivable, up to the maximum of $15.0 million</t>
  </si>
  <si>
    <t>SVB Loan Agreement | Maximum</t>
  </si>
  <si>
    <t>Percentage of eligible accounts receivable for borrowings</t>
  </si>
  <si>
    <t>80.00%</t>
  </si>
  <si>
    <t>SVB Loan Agreement | Prime Rate</t>
  </si>
  <si>
    <t>Debt instrument interest rate spread</t>
  </si>
  <si>
    <t>0.25%</t>
  </si>
  <si>
    <t>SVB Loan Agreement | Standby Letters of Credit</t>
  </si>
  <si>
    <t>Letter of credit</t>
  </si>
  <si>
    <t>SVB Loan Agreement | Standby Letters of Credit | Subsequent Event</t>
  </si>
  <si>
    <t>SVB Loan Agreement | SVB Term Loan | Subsequent Event</t>
  </si>
  <si>
    <t>SVB Loan Agreement | Revolving Credit Facility | Subsequent Event</t>
  </si>
  <si>
    <t>Proceeds from line of credit</t>
  </si>
  <si>
    <t>CHCF Note</t>
  </si>
  <si>
    <t>May 31,
		2018</t>
  </si>
  <si>
    <t>Nov. 30,
		2016</t>
  </si>
  <si>
    <t>Proceeds from long-term debt, net of issuance costs</t>
  </si>
  <si>
    <t>Debt instrument accrues simple interest rate</t>
  </si>
  <si>
    <t>2.00%</t>
  </si>
  <si>
    <t>Payment of accrued interest on debt</t>
  </si>
  <si>
    <t>CHCF Note | Series D Convertible Preferred Stock</t>
  </si>
  <si>
    <t>Warrants issued to purchase shares | shares</t>
  </si>
  <si>
    <t>Income Taxes - Additional Information (Details) - USD ($)</t>
  </si>
  <si>
    <t>Provision or benefit for income taxes</t>
  </si>
  <si>
    <t>Benefit recognized for net operating loss carryforwards</t>
  </si>
  <si>
    <t>Benefit recognized for other deferred tax assets</t>
  </si>
  <si>
    <t>Unrecognized tax benefit</t>
  </si>
  <si>
    <t>Unrecognized tax benefit that would affect effective tax rate if recognized</t>
  </si>
  <si>
    <t>Stockholders' Equity - Additional Information (Details) - USD ($)</t>
  </si>
  <si>
    <t>Dividends declared</t>
  </si>
  <si>
    <t>Stockholders' Equity - Schedule Of Common Stock Shares Reserved For Future Issuance (Details) - shares</t>
  </si>
  <si>
    <t>Class Of Stock [Line Items]</t>
  </si>
  <si>
    <t>Total number of shares reserved for future issuance</t>
  </si>
  <si>
    <t>Common stock warrants issued and outstanding</t>
  </si>
  <si>
    <t>Options Issued and Outstanding</t>
  </si>
  <si>
    <t>Unvested restricted stock units</t>
  </si>
  <si>
    <t>Shares Available for Grant Under Future Stock Plans</t>
  </si>
  <si>
    <t>Stock Incentive Plans - Summary of Share-based Awards Available for Grant under 2016 Plan (Details) - 2016 Plan - shares</t>
  </si>
  <si>
    <t>Share Based Compensation Arrangement By Share Based Payment Award [Line Items]</t>
  </si>
  <si>
    <t>Awards Available for Grant, Beginning balance</t>
  </si>
  <si>
    <t>Awards Available for Grant, Additional options authorized</t>
  </si>
  <si>
    <t>Awards Available for Grant, Awards granted</t>
  </si>
  <si>
    <t>Awards Available for Grant, Awards forfeited</t>
  </si>
  <si>
    <t>Awards Available for Grant, Awards withheld for tax purposes</t>
  </si>
  <si>
    <t>Awards Available for Grant, Ending balance</t>
  </si>
  <si>
    <t>Stock Incentive Plans - Summary of Stock Option Activity Under 2006 and 2016 Plans (Details) - USD ($) $ / shares in Units, $ in Thousands</t>
  </si>
  <si>
    <t>Dec. 31, 2016</t>
  </si>
  <si>
    <t>Options Outstanding, Beginning balance</t>
  </si>
  <si>
    <t>Options granted</t>
  </si>
  <si>
    <t>Options exercised</t>
  </si>
  <si>
    <t>Options forfeited</t>
  </si>
  <si>
    <t>Options Outstanding, Ending balance</t>
  </si>
  <si>
    <t>Options exercisable</t>
  </si>
  <si>
    <t>Options vested and expected to vest</t>
  </si>
  <si>
    <t>Options Outstanding, Weighted Average Exercise Price Per Share, Beginning Balance</t>
  </si>
  <si>
    <t>Options Outstanding, Weighted Average Exercise Price Per Share, Options granted</t>
  </si>
  <si>
    <t>Options Outstanding, Weighted Average Exercise Price Per Share, Options exercised</t>
  </si>
  <si>
    <t>Options Outstanding, Weighted Average Exercise Price Per Share, Options forfeited</t>
  </si>
  <si>
    <t>Options Outstanding, Weighted Average Exercise Price Per Share, Ending Balance</t>
  </si>
  <si>
    <t>Options Outstanding, Weighted Average Exercise Price Per Share, Exercisable</t>
  </si>
  <si>
    <t>Options Outstanding, Weighted Average Exercise Price Per Share, vested and expected to vest</t>
  </si>
  <si>
    <t>Options Outstanding, Weighted- Average Remaining Contractual Life (years)</t>
  </si>
  <si>
    <t>7 years 2 months 15 days</t>
  </si>
  <si>
    <t>7 years 2 months 1 day</t>
  </si>
  <si>
    <t>6 years 11 months 4 days</t>
  </si>
  <si>
    <t>Options exercisable, Weighted- Average Remaining Contractual Life (years)</t>
  </si>
  <si>
    <t>6 years 3 months 14 days</t>
  </si>
  <si>
    <t>Options vested and expected to vest, Weighted- Average Remaining Contractual Life (years)</t>
  </si>
  <si>
    <t>Options Outstanding, Aggregate Intrinsic Value</t>
  </si>
  <si>
    <t>Options exercisable, Aggregate Intrinsic Value</t>
  </si>
  <si>
    <t>Options vested and expected to vest, Aggregate Intrinsic Value</t>
  </si>
  <si>
    <t>Stock Incentive Plans - Additional Information (Details) - $ / shares</t>
  </si>
  <si>
    <t>Weighted-average grant date fair value of options</t>
  </si>
  <si>
    <t>Stock-Based Compensation - Schedule of Fair Value of Employee and Director Stock Options Estimated Using Weighted Average Assumptions (Details)</t>
  </si>
  <si>
    <t>Expected term (in years)</t>
  </si>
  <si>
    <t>6 years 1 month 6 days</t>
  </si>
  <si>
    <t>Expected volatility</t>
  </si>
  <si>
    <t>44.70%</t>
  </si>
  <si>
    <t>46.90%</t>
  </si>
  <si>
    <t>45.80%</t>
  </si>
  <si>
    <t>52.10%</t>
  </si>
  <si>
    <t>Risk-free interest rate</t>
  </si>
  <si>
    <t>2.85%</t>
  </si>
  <si>
    <t>1.94%</t>
  </si>
  <si>
    <t>2.74%</t>
  </si>
  <si>
    <t>2.07%</t>
  </si>
  <si>
    <t>Dividend yield</t>
  </si>
  <si>
    <t>0.00%</t>
  </si>
  <si>
    <t>Stock-Based Compensation - Summary of Total Stock-Based Compensation Expense Included in Statements of Operations and Comprehensive Loss (Details) - USD ($) $ in Thousands</t>
  </si>
  <si>
    <t>Employee Service Share Based Compensation Allocation Of Recognized Period Costs [Line Items]</t>
  </si>
  <si>
    <t>Total stock-based compensation expense</t>
  </si>
  <si>
    <t>Cost of Revenue</t>
  </si>
  <si>
    <t>Stock-Based Compensation - Additional Information (Details) $ in Millions</t>
  </si>
  <si>
    <t>Total unamortized compensation costs, net of estimated forfeitures related to unvested stock options</t>
  </si>
  <si>
    <t>Unamortized compensation costs related to unvested stock options, expected period of recognition</t>
  </si>
  <si>
    <t>2 years 4 months 24 days</t>
  </si>
  <si>
    <t>Restricted Stock Units ("RSUs")</t>
  </si>
  <si>
    <t>Total unamortized compensation costs, net of estimated forfeitures related to restricted stock unit</t>
  </si>
  <si>
    <t>ESPP</t>
  </si>
  <si>
    <t>8 months 12 days</t>
  </si>
  <si>
    <t>Net Loss Per Common Share - Computation of Basic and Diluted Net Loss per Share Attributable to Common Stock holders (Details) - USD ($) $ / shares in Units, $ in Thousands</t>
  </si>
  <si>
    <t>Numerator:</t>
  </si>
  <si>
    <t>Denominator:</t>
  </si>
  <si>
    <t>Weighted-average shares used to compute net loss per common share, basic and diluted</t>
  </si>
  <si>
    <t>Net Loss Per Common Share - Schedule of Anti-dilutive Securities Excluded from Diluted Net Loss per Common Share (Details) - shares</t>
  </si>
  <si>
    <t>Antidilutive Securities Excluded From Computation Of Earnings Per Share [Line Items]</t>
  </si>
  <si>
    <t>Anti-dilutive securities excluded from diluted net loss per common share</t>
  </si>
  <si>
    <t>Options to Purchase Common Stock</t>
  </si>
  <si>
    <t>Warrants to Purchase Common Stock</t>
  </si>
  <si>
    <t>Subsequent Events - Additional Information (Details)</t>
  </si>
  <si>
    <t>Oct. 04, 2018USD ($)ft²</t>
  </si>
  <si>
    <t>Dec. 31, 2015USD ($)</t>
  </si>
  <si>
    <t>Subsequent Event | San Francisco | Office Lease</t>
  </si>
  <si>
    <t>Subsequent Event [Line Items]</t>
  </si>
  <si>
    <t>Annual rental payments</t>
  </si>
  <si>
    <t>Percentage of increase to rental payments, each year</t>
  </si>
  <si>
    <t>3.00%</t>
  </si>
  <si>
    <t>Subsequent Event | Maximum | San Francisco | Office Lease</t>
  </si>
  <si>
    <t>Tenant improvement allowance</t>
  </si>
  <si>
    <t>Third Amended and Restated SVB Loan Agreement | Subsequent Event | SVB Term Loan</t>
  </si>
  <si>
    <t>Last interest only payment date</t>
  </si>
  <si>
    <t>Aug. 31,
		2020</t>
  </si>
  <si>
    <t>Number of monthly payments of principal and interest</t>
  </si>
  <si>
    <t>36 months</t>
  </si>
  <si>
    <t>Debt instrument, interest rate terms</t>
  </si>
  <si>
    <t>Interest charged on the SVB Term Loan will be the greater of (a) a floating rate based on the “Prime Rate” published by The Wall Street Journal minus 0.75%, or (b) 4.25%</t>
  </si>
  <si>
    <t>Third Amended and Restated SVB Loan Agreement | Subsequent Event | SVB Term Loan | Prime Rate</t>
  </si>
  <si>
    <t>Basis spread deduction on variable rate</t>
  </si>
  <si>
    <t>0.75%</t>
  </si>
  <si>
    <t>Third Amended and Restated SVB Loan Agreement | Subsequent Event | SVB Term Loan | Minimum [Member]</t>
  </si>
  <si>
    <t>Debt instrument, interest rate</t>
  </si>
  <si>
    <t>4.25%</t>
  </si>
  <si>
    <t>Third Amended and Restated SVB Loan Agreement | Subsequent Event | Revolving Credit Facility</t>
  </si>
  <si>
    <t>Any principal amount outstanding under the Third Amended and Restated SVB Loan Agreement revolving credit line shall bear interest at an amount that is the greater of (a) a floating rate per annum equal to the rate published by The Wall Street Journal as the “Prime Rate” or (b) 5.00%.</t>
  </si>
  <si>
    <t>Third Amended and Restated SVB Loan Agreement | Subsequent Event | Revolving Credit Facility | Minimum [Member]</t>
  </si>
  <si>
    <t>5.00%</t>
  </si>
  <si>
    <t>Third Amended and Restated SVB Loan Agreement | Subsequent Event | Revolving Credit Facility | Maximum</t>
  </si>
  <si>
    <t>75.00%</t>
  </si>
  <si>
    <t>Third Amended and Restated SVB Loan Agreement | Subsequent Event | Standby Letters of Credit</t>
  </si>
  <si>
    <t>Pharmakon Loan Agreement | Subsequent Event</t>
  </si>
  <si>
    <t>Repayment of loan amount</t>
  </si>
  <si>
    <t>Prepayment premium fee</t>
  </si>
  <si>
    <t>Additional consideration for prepayment of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865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4181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141</v>
      </c>
    </row>
    <row r="4" spans="1:2">
      <c r="A4" s="4" t="s">
        <v>47</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345</v>
      </c>
      <c r="C3" s="7" t="n">
        <v>8671</v>
      </c>
    </row>
    <row r="4" spans="1:3">
      <c r="A4" s="4" t="s">
        <v>30</v>
      </c>
      <c r="B4" s="5" t="n">
        <v>63832</v>
      </c>
      <c r="C4" s="5" t="n">
        <v>93692</v>
      </c>
    </row>
    <row r="5" spans="1:3">
      <c r="A5" s="4" t="s">
        <v>31</v>
      </c>
      <c r="B5" s="5" t="n">
        <v>20465</v>
      </c>
      <c r="C5" s="5" t="n">
        <v>12953</v>
      </c>
    </row>
    <row r="6" spans="1:3">
      <c r="A6" s="4" t="s">
        <v>32</v>
      </c>
      <c r="B6" s="5" t="n">
        <v>2320</v>
      </c>
      <c r="C6" s="5" t="n">
        <v>1683</v>
      </c>
    </row>
    <row r="7" spans="1:3">
      <c r="A7" s="4" t="s">
        <v>33</v>
      </c>
      <c r="B7" s="5" t="n">
        <v>2769</v>
      </c>
      <c r="C7" s="5" t="n">
        <v>2582</v>
      </c>
    </row>
    <row r="8" spans="1:3">
      <c r="A8" s="4" t="s">
        <v>34</v>
      </c>
      <c r="B8" s="5" t="n">
        <v>106731</v>
      </c>
      <c r="C8" s="5" t="n">
        <v>119581</v>
      </c>
    </row>
    <row r="9" spans="1:3">
      <c r="A9" s="4" t="s">
        <v>35</v>
      </c>
      <c r="C9" s="5" t="n">
        <v>2994</v>
      </c>
    </row>
    <row r="10" spans="1:3">
      <c r="A10" s="4" t="s">
        <v>36</v>
      </c>
      <c r="B10" s="5" t="n">
        <v>8250</v>
      </c>
      <c r="C10" s="5" t="n">
        <v>6221</v>
      </c>
    </row>
    <row r="11" spans="1:3">
      <c r="A11" s="4" t="s">
        <v>37</v>
      </c>
      <c r="B11" s="5" t="n">
        <v>862</v>
      </c>
      <c r="C11" s="5" t="n">
        <v>862</v>
      </c>
    </row>
    <row r="12" spans="1:3">
      <c r="A12" s="4" t="s">
        <v>38</v>
      </c>
      <c r="B12" s="5" t="n">
        <v>3146</v>
      </c>
      <c r="C12" s="5" t="n">
        <v>3465</v>
      </c>
    </row>
    <row r="13" spans="1:3">
      <c r="A13" s="4" t="s">
        <v>39</v>
      </c>
      <c r="B13" s="5" t="n">
        <v>118989</v>
      </c>
      <c r="C13" s="5" t="n">
        <v>133123</v>
      </c>
    </row>
    <row r="14" spans="1:3">
      <c r="A14" s="3" t="s">
        <v>40</v>
      </c>
    </row>
    <row r="15" spans="1:3">
      <c r="A15" s="4" t="s">
        <v>41</v>
      </c>
      <c r="B15" s="5" t="n">
        <v>1911</v>
      </c>
      <c r="C15" s="5" t="n">
        <v>2395</v>
      </c>
    </row>
    <row r="16" spans="1:3">
      <c r="A16" s="4" t="s">
        <v>42</v>
      </c>
      <c r="B16" s="5" t="n">
        <v>19178</v>
      </c>
      <c r="C16" s="5" t="n">
        <v>15644</v>
      </c>
    </row>
    <row r="17" spans="1:3">
      <c r="A17" s="4" t="s">
        <v>43</v>
      </c>
      <c r="B17" s="5" t="n">
        <v>1174</v>
      </c>
      <c r="C17" s="5" t="n">
        <v>1238</v>
      </c>
    </row>
    <row r="18" spans="1:3">
      <c r="A18" s="4" t="s">
        <v>44</v>
      </c>
      <c r="C18" s="5" t="n">
        <v>154</v>
      </c>
    </row>
    <row r="19" spans="1:3">
      <c r="A19" s="4" t="s">
        <v>45</v>
      </c>
      <c r="C19" s="5" t="n">
        <v>1487</v>
      </c>
    </row>
    <row r="20" spans="1:3">
      <c r="A20" s="4" t="s">
        <v>46</v>
      </c>
      <c r="B20" s="5" t="n">
        <v>22263</v>
      </c>
      <c r="C20" s="5" t="n">
        <v>20918</v>
      </c>
    </row>
    <row r="21" spans="1:3">
      <c r="A21" s="4" t="s">
        <v>47</v>
      </c>
      <c r="B21" s="5" t="n">
        <v>32554</v>
      </c>
      <c r="C21" s="5" t="n">
        <v>32491</v>
      </c>
    </row>
    <row r="22" spans="1:3">
      <c r="A22" s="4" t="s">
        <v>48</v>
      </c>
      <c r="B22" s="5" t="n">
        <v>214</v>
      </c>
      <c r="C22" s="5" t="n">
        <v>161</v>
      </c>
    </row>
    <row r="23" spans="1:3">
      <c r="A23" s="4" t="s">
        <v>49</v>
      </c>
      <c r="B23" s="5" t="n">
        <v>55031</v>
      </c>
      <c r="C23" s="5" t="n">
        <v>53570</v>
      </c>
    </row>
    <row r="24" spans="1:3">
      <c r="A24" s="4" t="s">
        <v>50</v>
      </c>
      <c r="B24" s="4" t="s">
        <v>51</v>
      </c>
      <c r="C24" s="4" t="s">
        <v>51</v>
      </c>
    </row>
    <row r="25" spans="1:3">
      <c r="A25" s="3" t="s">
        <v>52</v>
      </c>
    </row>
    <row r="26" spans="1:3">
      <c r="A26" s="4" t="s">
        <v>53</v>
      </c>
      <c r="B26" s="4" t="s">
        <v>51</v>
      </c>
      <c r="C26" s="4" t="s">
        <v>51</v>
      </c>
    </row>
    <row r="27" spans="1:3">
      <c r="A27" s="4" t="s">
        <v>54</v>
      </c>
      <c r="B27" s="5" t="n">
        <v>23</v>
      </c>
      <c r="C27" s="5" t="n">
        <v>23</v>
      </c>
    </row>
    <row r="28" spans="1:3">
      <c r="A28" s="4" t="s">
        <v>55</v>
      </c>
      <c r="B28" s="5" t="n">
        <v>252765</v>
      </c>
      <c r="C28" s="5" t="n">
        <v>236184</v>
      </c>
    </row>
    <row r="29" spans="1:3">
      <c r="A29" s="4" t="s">
        <v>56</v>
      </c>
      <c r="B29" s="5" t="n">
        <v>-29</v>
      </c>
      <c r="C29" s="5" t="n">
        <v>-65</v>
      </c>
    </row>
    <row r="30" spans="1:3">
      <c r="A30" s="4" t="s">
        <v>57</v>
      </c>
      <c r="B30" s="5" t="n">
        <v>-188801</v>
      </c>
      <c r="C30" s="5" t="n">
        <v>-156589</v>
      </c>
    </row>
    <row r="31" spans="1:3">
      <c r="A31" s="4" t="s">
        <v>58</v>
      </c>
      <c r="B31" s="5" t="n">
        <v>63958</v>
      </c>
      <c r="C31" s="5" t="n">
        <v>79553</v>
      </c>
    </row>
    <row r="32" spans="1:3">
      <c r="A32" s="4" t="s">
        <v>59</v>
      </c>
      <c r="B32" s="7" t="n">
        <v>118989</v>
      </c>
      <c r="C32" s="7" t="n">
        <v>133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25</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43</v>
      </c>
      <c r="B10" s="4" t="s">
        <v>173</v>
      </c>
    </row>
    <row r="11" spans="1:2">
      <c r="A11" s="4" t="s">
        <v>174</v>
      </c>
      <c r="B11"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4" t="s">
        <v>177</v>
      </c>
      <c r="B3" s="4" t="s">
        <v>178</v>
      </c>
    </row>
    <row r="4" spans="1:2">
      <c r="A4" s="4" t="s">
        <v>179</v>
      </c>
      <c r="B4" s="4" t="s">
        <v>180</v>
      </c>
    </row>
    <row r="5" spans="1:2">
      <c r="A5" s="4" t="s">
        <v>181</v>
      </c>
      <c r="B5" s="4" t="s">
        <v>182</v>
      </c>
    </row>
    <row r="6" spans="1:2">
      <c r="A6" s="4" t="s">
        <v>183</v>
      </c>
    </row>
    <row r="7" spans="1:2">
      <c r="A7" s="4" t="s">
        <v>184</v>
      </c>
      <c r="B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3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3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5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00000000</v>
      </c>
      <c r="C8" s="5" t="n">
        <v>100000000</v>
      </c>
    </row>
    <row r="9" spans="1:3">
      <c r="A9" s="4" t="s">
        <v>68</v>
      </c>
      <c r="B9" s="5" t="n">
        <v>24148814</v>
      </c>
      <c r="C9" s="5" t="n">
        <v>23377315</v>
      </c>
    </row>
    <row r="10" spans="1:3">
      <c r="A10" s="4" t="s">
        <v>69</v>
      </c>
      <c r="B10" s="5" t="n">
        <v>24148814</v>
      </c>
      <c r="C10" s="5" t="n">
        <v>23377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4</v>
      </c>
      <c r="B1" s="2" t="s">
        <v>1</v>
      </c>
      <c r="C1" s="2" t="s">
        <v>225</v>
      </c>
    </row>
    <row r="2" spans="1:3">
      <c r="B2" s="2" t="s">
        <v>2</v>
      </c>
      <c r="C2" s="2" t="s">
        <v>27</v>
      </c>
    </row>
    <row r="3" spans="1:3">
      <c r="A3" s="3" t="s">
        <v>226</v>
      </c>
    </row>
    <row r="4" spans="1:3">
      <c r="A4" s="4" t="s">
        <v>227</v>
      </c>
      <c r="B4" s="7" t="n">
        <v>3568</v>
      </c>
      <c r="C4" s="7" t="n">
        <v>1792</v>
      </c>
    </row>
    <row r="5" spans="1:3">
      <c r="A5" s="4" t="s">
        <v>228</v>
      </c>
      <c r="B5" s="5" t="n">
        <v>5917</v>
      </c>
      <c r="C5" s="5" t="n">
        <v>3640</v>
      </c>
    </row>
    <row r="6" spans="1:3">
      <c r="A6" s="4" t="s">
        <v>229</v>
      </c>
      <c r="B6" s="5" t="n">
        <v>-2514</v>
      </c>
      <c r="C6" s="5" t="n">
        <v>-1864</v>
      </c>
    </row>
    <row r="7" spans="1:3">
      <c r="A7" s="4" t="s">
        <v>230</v>
      </c>
      <c r="B7" s="7" t="n">
        <v>6971</v>
      </c>
      <c r="C7" s="7" t="n">
        <v>35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1</v>
      </c>
      <c r="B1" s="2" t="s">
        <v>1</v>
      </c>
      <c r="C1" s="2" t="s">
        <v>225</v>
      </c>
    </row>
    <row r="2" spans="1:3">
      <c r="B2" s="2" t="s">
        <v>2</v>
      </c>
      <c r="C2" s="2" t="s">
        <v>27</v>
      </c>
    </row>
    <row r="3" spans="1:3">
      <c r="A3" s="3" t="s">
        <v>226</v>
      </c>
    </row>
    <row r="4" spans="1:3">
      <c r="A4" s="4" t="s">
        <v>227</v>
      </c>
      <c r="B4" s="7" t="n">
        <v>7444</v>
      </c>
      <c r="C4" s="7" t="n">
        <v>2340</v>
      </c>
    </row>
    <row r="5" spans="1:3">
      <c r="A5" s="4" t="s">
        <v>232</v>
      </c>
      <c r="B5" s="5" t="n">
        <v>3004</v>
      </c>
      <c r="C5" s="5" t="n">
        <v>5763</v>
      </c>
    </row>
    <row r="6" spans="1:3">
      <c r="A6" s="4" t="s">
        <v>233</v>
      </c>
      <c r="B6" s="5" t="n">
        <v>-2467</v>
      </c>
      <c r="C6" s="5" t="n">
        <v>-659</v>
      </c>
    </row>
    <row r="7" spans="1:3">
      <c r="A7" s="4" t="s">
        <v>230</v>
      </c>
      <c r="B7" s="7" t="n">
        <v>7981</v>
      </c>
      <c r="C7" s="7" t="n">
        <v>74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234</v>
      </c>
      <c r="B1" s="2" t="s">
        <v>71</v>
      </c>
      <c r="D1" s="2" t="s">
        <v>1</v>
      </c>
      <c r="F1" s="2" t="s">
        <v>225</v>
      </c>
    </row>
    <row r="2" spans="1:7">
      <c r="B2" s="2" t="s">
        <v>2</v>
      </c>
      <c r="C2" s="2" t="s">
        <v>72</v>
      </c>
      <c r="D2" s="2" t="s">
        <v>2</v>
      </c>
      <c r="E2" s="2" t="s">
        <v>72</v>
      </c>
      <c r="F2" s="2" t="s">
        <v>27</v>
      </c>
      <c r="G2" s="2" t="s">
        <v>235</v>
      </c>
    </row>
    <row r="3" spans="1:7">
      <c r="A3" s="3" t="s">
        <v>236</v>
      </c>
    </row>
    <row r="4" spans="1:7">
      <c r="A4" s="4" t="s">
        <v>237</v>
      </c>
      <c r="D4" s="7" t="n">
        <v>1200000</v>
      </c>
    </row>
    <row r="5" spans="1:7">
      <c r="A5" s="4" t="s">
        <v>238</v>
      </c>
      <c r="D5" s="4" t="s">
        <v>239</v>
      </c>
      <c r="F5" s="4" t="s">
        <v>240</v>
      </c>
    </row>
    <row r="6" spans="1:7">
      <c r="A6" s="4" t="s">
        <v>241</v>
      </c>
      <c r="D6" s="7" t="n">
        <v>20700000</v>
      </c>
    </row>
    <row r="7" spans="1:7">
      <c r="A7" s="4" t="s">
        <v>242</v>
      </c>
      <c r="D7" s="4" t="s">
        <v>243</v>
      </c>
    </row>
    <row r="8" spans="1:7">
      <c r="A8" s="4" t="s">
        <v>244</v>
      </c>
      <c r="D8" s="7" t="n">
        <v>0</v>
      </c>
    </row>
    <row r="9" spans="1:7">
      <c r="A9" s="4" t="s">
        <v>245</v>
      </c>
      <c r="B9" s="7" t="n">
        <v>-188801000</v>
      </c>
      <c r="D9" s="5" t="n">
        <v>-188801000</v>
      </c>
      <c r="F9" s="7" t="n">
        <v>-156589000</v>
      </c>
    </row>
    <row r="10" spans="1:7">
      <c r="A10" s="4" t="s">
        <v>246</v>
      </c>
    </row>
    <row r="11" spans="1:7">
      <c r="A11" s="3" t="s">
        <v>236</v>
      </c>
    </row>
    <row r="12" spans="1:7">
      <c r="A12" s="4" t="s">
        <v>245</v>
      </c>
      <c r="B12" s="7" t="n">
        <v>3526000</v>
      </c>
      <c r="D12" s="7" t="n">
        <v>3526000</v>
      </c>
      <c r="G12" s="7" t="n">
        <v>1400000</v>
      </c>
    </row>
    <row r="13" spans="1:7">
      <c r="A13" s="4" t="s">
        <v>247</v>
      </c>
    </row>
    <row r="14" spans="1:7">
      <c r="A14" s="3" t="s">
        <v>236</v>
      </c>
    </row>
    <row r="15" spans="1:7">
      <c r="A15" s="4" t="s">
        <v>248</v>
      </c>
      <c r="D15" s="4" t="s">
        <v>249</v>
      </c>
    </row>
    <row r="16" spans="1:7">
      <c r="A16" s="4" t="s">
        <v>250</v>
      </c>
    </row>
    <row r="17" spans="1:7">
      <c r="A17" s="3" t="s">
        <v>236</v>
      </c>
    </row>
    <row r="18" spans="1:7">
      <c r="A18" s="4" t="s">
        <v>251</v>
      </c>
      <c r="B18" s="4" t="s">
        <v>252</v>
      </c>
      <c r="C18" s="4" t="s">
        <v>253</v>
      </c>
      <c r="D18" s="4" t="s">
        <v>252</v>
      </c>
      <c r="E18" s="4" t="s">
        <v>252</v>
      </c>
    </row>
    <row r="19" spans="1:7">
      <c r="A19" s="4" t="s">
        <v>254</v>
      </c>
    </row>
    <row r="20" spans="1:7">
      <c r="A20" s="3" t="s">
        <v>236</v>
      </c>
    </row>
    <row r="21" spans="1:7">
      <c r="A21" s="4" t="s">
        <v>251</v>
      </c>
      <c r="D21" s="4" t="s">
        <v>239</v>
      </c>
      <c r="F21" s="4" t="s">
        <v>2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1</v>
      </c>
      <c r="D1" s="2" t="s">
        <v>1</v>
      </c>
    </row>
    <row r="2" spans="1:5">
      <c r="B2" s="2" t="s">
        <v>2</v>
      </c>
      <c r="C2" s="2" t="s">
        <v>72</v>
      </c>
      <c r="D2" s="2" t="s">
        <v>2</v>
      </c>
      <c r="E2" s="2" t="s">
        <v>72</v>
      </c>
    </row>
    <row r="3" spans="1:5">
      <c r="A3" s="3" t="s">
        <v>257</v>
      </c>
    </row>
    <row r="4" spans="1:5">
      <c r="A4" s="4" t="s">
        <v>74</v>
      </c>
      <c r="B4" s="7" t="n">
        <v>38104</v>
      </c>
      <c r="C4" s="7" t="n">
        <v>25035</v>
      </c>
      <c r="D4" s="7" t="n">
        <v>104138</v>
      </c>
      <c r="E4" s="7" t="n">
        <v>70327</v>
      </c>
    </row>
    <row r="5" spans="1:5">
      <c r="A5" s="4" t="s">
        <v>258</v>
      </c>
    </row>
    <row r="6" spans="1:5">
      <c r="A6" s="3" t="s">
        <v>257</v>
      </c>
    </row>
    <row r="7" spans="1:5">
      <c r="A7" s="4" t="s">
        <v>74</v>
      </c>
      <c r="B7" s="5" t="n">
        <v>17861</v>
      </c>
      <c r="D7" s="5" t="n">
        <v>47257</v>
      </c>
    </row>
    <row r="8" spans="1:5">
      <c r="A8" s="4" t="s">
        <v>259</v>
      </c>
    </row>
    <row r="9" spans="1:5">
      <c r="A9" s="3" t="s">
        <v>257</v>
      </c>
    </row>
    <row r="10" spans="1:5">
      <c r="A10" s="4" t="s">
        <v>74</v>
      </c>
      <c r="B10" s="5" t="n">
        <v>10782</v>
      </c>
      <c r="D10" s="5" t="n">
        <v>29291</v>
      </c>
    </row>
    <row r="11" spans="1:5">
      <c r="A11" s="4" t="s">
        <v>260</v>
      </c>
    </row>
    <row r="12" spans="1:5">
      <c r="A12" s="3" t="s">
        <v>257</v>
      </c>
    </row>
    <row r="13" spans="1:5">
      <c r="A13" s="4" t="s">
        <v>74</v>
      </c>
      <c r="B13" s="7" t="n">
        <v>9461</v>
      </c>
      <c r="D13" s="7" t="n">
        <v>275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1</v>
      </c>
      <c r="B1" s="2" t="s">
        <v>71</v>
      </c>
      <c r="D1" s="2" t="s">
        <v>1</v>
      </c>
    </row>
    <row r="2" spans="1:7">
      <c r="B2" s="2" t="s">
        <v>2</v>
      </c>
      <c r="C2" s="2" t="s">
        <v>72</v>
      </c>
      <c r="D2" s="2" t="s">
        <v>2</v>
      </c>
      <c r="E2" s="2" t="s">
        <v>72</v>
      </c>
      <c r="F2" s="2" t="s">
        <v>235</v>
      </c>
      <c r="G2" s="2" t="s">
        <v>27</v>
      </c>
    </row>
    <row r="3" spans="1:7">
      <c r="A3" s="3" t="s">
        <v>262</v>
      </c>
    </row>
    <row r="4" spans="1:7">
      <c r="A4" s="4" t="s">
        <v>74</v>
      </c>
      <c r="B4" s="7" t="n">
        <v>38104</v>
      </c>
      <c r="C4" s="7" t="n">
        <v>25035</v>
      </c>
      <c r="D4" s="7" t="n">
        <v>104138</v>
      </c>
      <c r="E4" s="7" t="n">
        <v>70327</v>
      </c>
    </row>
    <row r="5" spans="1:7">
      <c r="A5" s="4" t="s">
        <v>263</v>
      </c>
      <c r="B5" s="5" t="n">
        <v>32739</v>
      </c>
      <c r="C5" s="5" t="n">
        <v>20308</v>
      </c>
      <c r="D5" s="5" t="n">
        <v>94410</v>
      </c>
      <c r="E5" s="5" t="n">
        <v>57787</v>
      </c>
    </row>
    <row r="6" spans="1:7">
      <c r="A6" s="4" t="s">
        <v>84</v>
      </c>
      <c r="B6" s="5" t="n">
        <v>-10244</v>
      </c>
      <c r="C6" s="7" t="n">
        <v>-6524</v>
      </c>
      <c r="D6" s="5" t="n">
        <v>-33567</v>
      </c>
      <c r="E6" s="7" t="n">
        <v>-18271</v>
      </c>
    </row>
    <row r="7" spans="1:7">
      <c r="A7" s="4" t="s">
        <v>264</v>
      </c>
      <c r="B7" s="5" t="n">
        <v>20465</v>
      </c>
      <c r="D7" s="5" t="n">
        <v>20465</v>
      </c>
      <c r="G7" s="7" t="n">
        <v>12953</v>
      </c>
    </row>
    <row r="8" spans="1:7">
      <c r="A8" s="4" t="s">
        <v>57</v>
      </c>
      <c r="B8" s="5" t="n">
        <v>-188801</v>
      </c>
      <c r="D8" s="5" t="n">
        <v>-188801</v>
      </c>
      <c r="G8" s="7" t="n">
        <v>-156589</v>
      </c>
    </row>
    <row r="9" spans="1:7">
      <c r="A9" s="4" t="s">
        <v>265</v>
      </c>
    </row>
    <row r="10" spans="1:7">
      <c r="A10" s="3" t="s">
        <v>262</v>
      </c>
    </row>
    <row r="11" spans="1:7">
      <c r="A11" s="4" t="s">
        <v>74</v>
      </c>
      <c r="B11" s="5" t="n">
        <v>38349</v>
      </c>
      <c r="D11" s="5" t="n">
        <v>105531</v>
      </c>
    </row>
    <row r="12" spans="1:7">
      <c r="A12" s="4" t="s">
        <v>263</v>
      </c>
      <c r="B12" s="5" t="n">
        <v>33604</v>
      </c>
      <c r="D12" s="5" t="n">
        <v>97974</v>
      </c>
    </row>
    <row r="13" spans="1:7">
      <c r="A13" s="4" t="s">
        <v>84</v>
      </c>
      <c r="B13" s="5" t="n">
        <v>-10864</v>
      </c>
      <c r="D13" s="5" t="n">
        <v>-35738</v>
      </c>
    </row>
    <row r="14" spans="1:7">
      <c r="A14" s="4" t="s">
        <v>264</v>
      </c>
      <c r="B14" s="5" t="n">
        <v>16939</v>
      </c>
      <c r="D14" s="5" t="n">
        <v>16939</v>
      </c>
    </row>
    <row r="15" spans="1:7">
      <c r="A15" s="4" t="s">
        <v>57</v>
      </c>
      <c r="B15" s="5" t="n">
        <v>-192327</v>
      </c>
      <c r="D15" s="5" t="n">
        <v>-192327</v>
      </c>
    </row>
    <row r="16" spans="1:7">
      <c r="A16" s="4" t="s">
        <v>246</v>
      </c>
    </row>
    <row r="17" spans="1:7">
      <c r="A17" s="3" t="s">
        <v>262</v>
      </c>
    </row>
    <row r="18" spans="1:7">
      <c r="A18" s="4" t="s">
        <v>74</v>
      </c>
      <c r="B18" s="5" t="n">
        <v>-245</v>
      </c>
      <c r="D18" s="5" t="n">
        <v>-1393</v>
      </c>
    </row>
    <row r="19" spans="1:7">
      <c r="A19" s="4" t="s">
        <v>263</v>
      </c>
      <c r="B19" s="5" t="n">
        <v>-865</v>
      </c>
      <c r="D19" s="5" t="n">
        <v>-3564</v>
      </c>
    </row>
    <row r="20" spans="1:7">
      <c r="A20" s="4" t="s">
        <v>84</v>
      </c>
      <c r="B20" s="5" t="n">
        <v>620</v>
      </c>
      <c r="D20" s="5" t="n">
        <v>2171</v>
      </c>
    </row>
    <row r="21" spans="1:7">
      <c r="A21" s="4" t="s">
        <v>264</v>
      </c>
      <c r="B21" s="5" t="n">
        <v>3526</v>
      </c>
      <c r="D21" s="5" t="n">
        <v>3526</v>
      </c>
    </row>
    <row r="22" spans="1:7">
      <c r="A22" s="4" t="s">
        <v>57</v>
      </c>
      <c r="B22" s="7" t="n">
        <v>3526</v>
      </c>
      <c r="D22" s="7" t="n">
        <v>3526</v>
      </c>
      <c r="F22" s="7" t="n">
        <v>1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7</v>
      </c>
    </row>
    <row r="2" spans="1:3">
      <c r="A2" s="3" t="s">
        <v>267</v>
      </c>
    </row>
    <row r="3" spans="1:3">
      <c r="A3" s="4" t="s">
        <v>268</v>
      </c>
      <c r="B3" s="7" t="n">
        <v>77228</v>
      </c>
      <c r="C3" s="7" t="n">
        <v>102325</v>
      </c>
    </row>
    <row r="4" spans="1:3">
      <c r="A4" s="4" t="s">
        <v>269</v>
      </c>
      <c r="B4" s="5" t="n">
        <v>-19</v>
      </c>
      <c r="C4" s="5" t="n">
        <v>-65</v>
      </c>
    </row>
    <row r="5" spans="1:3">
      <c r="A5" s="4" t="s">
        <v>270</v>
      </c>
      <c r="B5" s="5" t="n">
        <v>77209</v>
      </c>
      <c r="C5" s="5" t="n">
        <v>102260</v>
      </c>
    </row>
    <row r="6" spans="1:3">
      <c r="A6" s="4" t="s">
        <v>271</v>
      </c>
      <c r="B6" s="5" t="n">
        <v>13377</v>
      </c>
      <c r="C6" s="5" t="n">
        <v>5574</v>
      </c>
    </row>
    <row r="7" spans="1:3">
      <c r="A7" s="4" t="s">
        <v>30</v>
      </c>
      <c r="B7" s="5" t="n">
        <v>63832</v>
      </c>
      <c r="C7" s="5" t="n">
        <v>93692</v>
      </c>
    </row>
    <row r="8" spans="1:3">
      <c r="A8" s="4" t="s">
        <v>272</v>
      </c>
      <c r="C8" s="5" t="n">
        <v>2994</v>
      </c>
    </row>
    <row r="9" spans="1:3">
      <c r="A9" s="4" t="s">
        <v>273</v>
      </c>
      <c r="B9" s="5" t="n">
        <v>77209</v>
      </c>
      <c r="C9" s="5" t="n">
        <v>102260</v>
      </c>
    </row>
    <row r="10" spans="1:3">
      <c r="A10" s="4" t="s">
        <v>274</v>
      </c>
    </row>
    <row r="11" spans="1:3">
      <c r="A11" s="3" t="s">
        <v>267</v>
      </c>
    </row>
    <row r="12" spans="1:3">
      <c r="A12" s="4" t="s">
        <v>268</v>
      </c>
      <c r="B12" s="5" t="n">
        <v>13377</v>
      </c>
      <c r="C12" s="5" t="n">
        <v>5574</v>
      </c>
    </row>
    <row r="13" spans="1:3">
      <c r="A13" s="4" t="s">
        <v>270</v>
      </c>
      <c r="B13" s="5" t="n">
        <v>13377</v>
      </c>
      <c r="C13" s="5" t="n">
        <v>5574</v>
      </c>
    </row>
    <row r="14" spans="1:3">
      <c r="A14" s="4" t="s">
        <v>275</v>
      </c>
    </row>
    <row r="15" spans="1:3">
      <c r="A15" s="3" t="s">
        <v>267</v>
      </c>
    </row>
    <row r="16" spans="1:3">
      <c r="A16" s="4" t="s">
        <v>268</v>
      </c>
      <c r="B16" s="5" t="n">
        <v>12454</v>
      </c>
      <c r="C16" s="5" t="n">
        <v>24969</v>
      </c>
    </row>
    <row r="17" spans="1:3">
      <c r="A17" s="4" t="s">
        <v>269</v>
      </c>
      <c r="B17" s="5" t="n">
        <v>-4</v>
      </c>
      <c r="C17" s="5" t="n">
        <v>-29</v>
      </c>
    </row>
    <row r="18" spans="1:3">
      <c r="A18" s="4" t="s">
        <v>270</v>
      </c>
      <c r="B18" s="5" t="n">
        <v>12450</v>
      </c>
      <c r="C18" s="5" t="n">
        <v>24940</v>
      </c>
    </row>
    <row r="19" spans="1:3">
      <c r="A19" s="4" t="s">
        <v>276</v>
      </c>
    </row>
    <row r="20" spans="1:3">
      <c r="A20" s="3" t="s">
        <v>267</v>
      </c>
    </row>
    <row r="21" spans="1:3">
      <c r="A21" s="4" t="s">
        <v>268</v>
      </c>
      <c r="B21" s="5" t="n">
        <v>15938</v>
      </c>
      <c r="C21" s="5" t="n">
        <v>24539</v>
      </c>
    </row>
    <row r="22" spans="1:3">
      <c r="A22" s="4" t="s">
        <v>269</v>
      </c>
      <c r="B22" s="5" t="n">
        <v>-15</v>
      </c>
      <c r="C22" s="5" t="n">
        <v>-36</v>
      </c>
    </row>
    <row r="23" spans="1:3">
      <c r="A23" s="4" t="s">
        <v>270</v>
      </c>
      <c r="B23" s="5" t="n">
        <v>15923</v>
      </c>
      <c r="C23" s="5" t="n">
        <v>24503</v>
      </c>
    </row>
    <row r="24" spans="1:3">
      <c r="A24" s="4" t="s">
        <v>277</v>
      </c>
    </row>
    <row r="25" spans="1:3">
      <c r="A25" s="3" t="s">
        <v>267</v>
      </c>
    </row>
    <row r="26" spans="1:3">
      <c r="A26" s="4" t="s">
        <v>268</v>
      </c>
      <c r="B26" s="5" t="n">
        <v>35459</v>
      </c>
      <c r="C26" s="5" t="n">
        <v>47243</v>
      </c>
    </row>
    <row r="27" spans="1:3">
      <c r="A27" s="4" t="s">
        <v>270</v>
      </c>
      <c r="B27" s="7" t="n">
        <v>35459</v>
      </c>
      <c r="C27" s="7" t="n">
        <v>472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v>
      </c>
    </row>
    <row r="2" spans="1:3">
      <c r="A2" s="3" t="s">
        <v>279</v>
      </c>
    </row>
    <row r="3" spans="1:3">
      <c r="A3" s="4" t="s">
        <v>280</v>
      </c>
      <c r="B3" s="7" t="n">
        <v>77209</v>
      </c>
      <c r="C3" s="7" t="n">
        <v>99266</v>
      </c>
    </row>
    <row r="4" spans="1:3">
      <c r="A4" s="4" t="s">
        <v>281</v>
      </c>
      <c r="C4" s="5" t="n">
        <v>2994</v>
      </c>
    </row>
    <row r="5" spans="1:3">
      <c r="A5" s="4" t="s">
        <v>282</v>
      </c>
      <c r="B5" s="7" t="n">
        <v>77209</v>
      </c>
      <c r="C5" s="7" t="n">
        <v>1022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v>
      </c>
      <c r="C1" s="2" t="s">
        <v>2</v>
      </c>
      <c r="D1" s="2" t="s">
        <v>27</v>
      </c>
    </row>
    <row r="2" spans="1:4">
      <c r="A2" s="3" t="s">
        <v>267</v>
      </c>
    </row>
    <row r="3" spans="1:4">
      <c r="A3" s="4" t="s">
        <v>284</v>
      </c>
      <c r="C3" s="7" t="n">
        <v>28373</v>
      </c>
      <c r="D3" s="7" t="n">
        <v>57309</v>
      </c>
    </row>
    <row r="4" spans="1:4">
      <c r="A4" s="4" t="s">
        <v>285</v>
      </c>
      <c r="C4" s="5" t="n">
        <v>-19</v>
      </c>
      <c r="D4" s="5" t="n">
        <v>-65</v>
      </c>
    </row>
    <row r="5" spans="1:4">
      <c r="A5" s="4" t="s">
        <v>275</v>
      </c>
    </row>
    <row r="6" spans="1:4">
      <c r="A6" s="3" t="s">
        <v>267</v>
      </c>
    </row>
    <row r="7" spans="1:4">
      <c r="A7" s="4" t="s">
        <v>284</v>
      </c>
      <c r="C7" s="5" t="n">
        <v>12450</v>
      </c>
      <c r="D7" s="5" t="n">
        <v>24940</v>
      </c>
    </row>
    <row r="8" spans="1:4">
      <c r="A8" s="4" t="s">
        <v>285</v>
      </c>
      <c r="C8" s="5" t="n">
        <v>-4</v>
      </c>
      <c r="D8" s="5" t="n">
        <v>-29</v>
      </c>
    </row>
    <row r="9" spans="1:4">
      <c r="A9" s="4" t="s">
        <v>276</v>
      </c>
    </row>
    <row r="10" spans="1:4">
      <c r="A10" s="3" t="s">
        <v>267</v>
      </c>
    </row>
    <row r="11" spans="1:4">
      <c r="A11" s="4" t="s">
        <v>284</v>
      </c>
      <c r="C11" s="5" t="n">
        <v>15923</v>
      </c>
      <c r="D11" s="5" t="n">
        <v>24503</v>
      </c>
    </row>
    <row r="12" spans="1:4">
      <c r="A12" s="4" t="s">
        <v>285</v>
      </c>
      <c r="C12" s="7" t="n">
        <v>-15</v>
      </c>
      <c r="D12" s="5" t="n">
        <v>-36</v>
      </c>
    </row>
    <row r="13" spans="1:4">
      <c r="A13" s="4" t="s">
        <v>277</v>
      </c>
    </row>
    <row r="14" spans="1:4">
      <c r="A14" s="3" t="s">
        <v>267</v>
      </c>
    </row>
    <row r="15" spans="1:4">
      <c r="A15" s="4" t="s">
        <v>284</v>
      </c>
      <c r="B15" s="4" t="s">
        <v>286</v>
      </c>
      <c r="D15" s="7" t="n">
        <v>7866</v>
      </c>
    </row>
    <row r="16" spans="1:4"/>
    <row r="17" spans="1:4">
      <c r="A17" s="4" t="s">
        <v>286</v>
      </c>
      <c r="B17" s="4" t="s">
        <v>287</v>
      </c>
    </row>
  </sheetData>
  <mergeCells count="3">
    <mergeCell ref="A1:B1"/>
    <mergeCell ref="A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4"/>
  </cols>
  <sheetData>
    <row r="1" spans="1:2">
      <c r="A1" s="1" t="s">
        <v>288</v>
      </c>
      <c r="B1" s="2" t="s">
        <v>1</v>
      </c>
    </row>
    <row r="2" spans="1:2">
      <c r="B2" s="2" t="s">
        <v>289</v>
      </c>
    </row>
    <row r="3" spans="1:2">
      <c r="A3" s="3" t="s">
        <v>130</v>
      </c>
    </row>
    <row r="4" spans="1:2">
      <c r="A4" s="4" t="s">
        <v>290</v>
      </c>
      <c r="B4" s="4" t="s">
        <v>291</v>
      </c>
    </row>
    <row r="5" spans="1:2">
      <c r="A5" s="4" t="s">
        <v>292</v>
      </c>
      <c r="B5" s="5" t="n">
        <v>9</v>
      </c>
    </row>
    <row r="6" spans="1:2">
      <c r="A6" s="4" t="s">
        <v>293</v>
      </c>
      <c r="B6"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7</v>
      </c>
    </row>
    <row r="2" spans="1:3">
      <c r="A2" s="4" t="s">
        <v>295</v>
      </c>
    </row>
    <row r="3" spans="1:3">
      <c r="A3" s="3" t="s">
        <v>296</v>
      </c>
    </row>
    <row r="4" spans="1:3">
      <c r="A4" s="4" t="s">
        <v>297</v>
      </c>
      <c r="B4" s="10" t="n">
        <v>32.6</v>
      </c>
      <c r="C4" s="7" t="n">
        <v>34</v>
      </c>
    </row>
    <row r="5" spans="1:3">
      <c r="A5" s="4" t="s">
        <v>298</v>
      </c>
    </row>
    <row r="6" spans="1:3">
      <c r="A6" s="3" t="s">
        <v>296</v>
      </c>
    </row>
    <row r="7" spans="1:3">
      <c r="A7" s="4" t="s">
        <v>297</v>
      </c>
      <c r="B7" s="10" t="n">
        <v>36.9</v>
      </c>
      <c r="C7" s="10" t="n">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8104</v>
      </c>
      <c r="C4" s="7" t="n">
        <v>25035</v>
      </c>
      <c r="D4" s="7" t="n">
        <v>104138</v>
      </c>
      <c r="E4" s="7" t="n">
        <v>70327</v>
      </c>
    </row>
    <row r="5" spans="1:5">
      <c r="A5" s="4" t="s">
        <v>75</v>
      </c>
      <c r="B5" s="5" t="n">
        <v>9949</v>
      </c>
      <c r="C5" s="5" t="n">
        <v>6920</v>
      </c>
      <c r="D5" s="5" t="n">
        <v>28050</v>
      </c>
      <c r="E5" s="5" t="n">
        <v>20002</v>
      </c>
    </row>
    <row r="6" spans="1:5">
      <c r="A6" s="4" t="s">
        <v>76</v>
      </c>
      <c r="B6" s="5" t="n">
        <v>28155</v>
      </c>
      <c r="C6" s="5" t="n">
        <v>18115</v>
      </c>
      <c r="D6" s="5" t="n">
        <v>76088</v>
      </c>
      <c r="E6" s="5" t="n">
        <v>50325</v>
      </c>
    </row>
    <row r="7" spans="1:5">
      <c r="A7" s="3" t="s">
        <v>77</v>
      </c>
    </row>
    <row r="8" spans="1:5">
      <c r="A8" s="4" t="s">
        <v>78</v>
      </c>
      <c r="B8" s="5" t="n">
        <v>5164</v>
      </c>
      <c r="C8" s="5" t="n">
        <v>3790</v>
      </c>
      <c r="D8" s="5" t="n">
        <v>13747</v>
      </c>
      <c r="E8" s="5" t="n">
        <v>9187</v>
      </c>
    </row>
    <row r="9" spans="1:5">
      <c r="A9" s="4" t="s">
        <v>79</v>
      </c>
      <c r="B9" s="5" t="n">
        <v>32739</v>
      </c>
      <c r="C9" s="5" t="n">
        <v>20308</v>
      </c>
      <c r="D9" s="5" t="n">
        <v>94410</v>
      </c>
      <c r="E9" s="5" t="n">
        <v>57787</v>
      </c>
    </row>
    <row r="10" spans="1:5">
      <c r="A10" s="4" t="s">
        <v>80</v>
      </c>
      <c r="B10" s="5" t="n">
        <v>37903</v>
      </c>
      <c r="C10" s="5" t="n">
        <v>24098</v>
      </c>
      <c r="D10" s="5" t="n">
        <v>108157</v>
      </c>
      <c r="E10" s="5" t="n">
        <v>66974</v>
      </c>
    </row>
    <row r="11" spans="1:5">
      <c r="A11" s="4" t="s">
        <v>81</v>
      </c>
      <c r="B11" s="5" t="n">
        <v>-9748</v>
      </c>
      <c r="C11" s="5" t="n">
        <v>-5983</v>
      </c>
      <c r="D11" s="5" t="n">
        <v>-32069</v>
      </c>
      <c r="E11" s="5" t="n">
        <v>-16649</v>
      </c>
    </row>
    <row r="12" spans="1:5">
      <c r="A12" s="4" t="s">
        <v>82</v>
      </c>
      <c r="B12" s="5" t="n">
        <v>-861</v>
      </c>
      <c r="C12" s="5" t="n">
        <v>-862</v>
      </c>
      <c r="D12" s="5" t="n">
        <v>-2580</v>
      </c>
      <c r="E12" s="5" t="n">
        <v>-2522</v>
      </c>
    </row>
    <row r="13" spans="1:5">
      <c r="A13" s="4" t="s">
        <v>83</v>
      </c>
      <c r="B13" s="5" t="n">
        <v>365</v>
      </c>
      <c r="C13" s="5" t="n">
        <v>321</v>
      </c>
      <c r="D13" s="5" t="n">
        <v>1082</v>
      </c>
      <c r="E13" s="5" t="n">
        <v>900</v>
      </c>
    </row>
    <row r="14" spans="1:5">
      <c r="A14" s="4" t="s">
        <v>84</v>
      </c>
      <c r="B14" s="7" t="n">
        <v>-10244</v>
      </c>
      <c r="C14" s="7" t="n">
        <v>-6524</v>
      </c>
      <c r="D14" s="7" t="n">
        <v>-33567</v>
      </c>
      <c r="E14" s="7" t="n">
        <v>-18271</v>
      </c>
    </row>
    <row r="15" spans="1:5">
      <c r="A15" s="4" t="s">
        <v>85</v>
      </c>
      <c r="B15" s="9" t="n">
        <v>-0.43</v>
      </c>
      <c r="C15" s="9" t="n">
        <v>-0.29</v>
      </c>
      <c r="D15" s="9" t="n">
        <v>-1.41</v>
      </c>
      <c r="E15" s="9" t="n">
        <v>-0.8100000000000001</v>
      </c>
    </row>
    <row r="16" spans="1:5">
      <c r="A16" s="4" t="s">
        <v>86</v>
      </c>
      <c r="B16" s="5" t="n">
        <v>24059010</v>
      </c>
      <c r="C16" s="5" t="n">
        <v>22811907</v>
      </c>
      <c r="D16" s="5" t="n">
        <v>23764153</v>
      </c>
      <c r="E16" s="5" t="n">
        <v>22446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301</v>
      </c>
      <c r="B3" s="7" t="n">
        <v>77209</v>
      </c>
      <c r="C3" s="7" t="n">
        <v>102260</v>
      </c>
    </row>
    <row r="4" spans="1:3">
      <c r="A4" s="11" t="n">
        <v>1</v>
      </c>
    </row>
    <row r="5" spans="1:3">
      <c r="A5" s="3" t="s">
        <v>300</v>
      </c>
    </row>
    <row r="6" spans="1:3">
      <c r="A6" s="4" t="s">
        <v>301</v>
      </c>
      <c r="B6" s="5" t="n">
        <v>13377</v>
      </c>
      <c r="C6" s="5" t="n">
        <v>5574</v>
      </c>
    </row>
    <row r="7" spans="1:3">
      <c r="A7" s="11" t="n">
        <v>2</v>
      </c>
    </row>
    <row r="8" spans="1:3">
      <c r="A8" s="3" t="s">
        <v>300</v>
      </c>
    </row>
    <row r="9" spans="1:3">
      <c r="A9" s="4" t="s">
        <v>301</v>
      </c>
      <c r="B9" s="5" t="n">
        <v>63832</v>
      </c>
      <c r="C9" s="5" t="n">
        <v>96686</v>
      </c>
    </row>
    <row r="10" spans="1:3">
      <c r="A10" s="4" t="s">
        <v>274</v>
      </c>
    </row>
    <row r="11" spans="1:3">
      <c r="A11" s="3" t="s">
        <v>300</v>
      </c>
    </row>
    <row r="12" spans="1:3">
      <c r="A12" s="4" t="s">
        <v>301</v>
      </c>
      <c r="B12" s="5" t="n">
        <v>13377</v>
      </c>
      <c r="C12" s="5" t="n">
        <v>5574</v>
      </c>
    </row>
    <row r="13" spans="1:3">
      <c r="A13" s="4" t="s">
        <v>302</v>
      </c>
    </row>
    <row r="14" spans="1:3">
      <c r="A14" s="3" t="s">
        <v>300</v>
      </c>
    </row>
    <row r="15" spans="1:3">
      <c r="A15" s="4" t="s">
        <v>301</v>
      </c>
      <c r="B15" s="5" t="n">
        <v>13377</v>
      </c>
      <c r="C15" s="5" t="n">
        <v>5574</v>
      </c>
    </row>
    <row r="16" spans="1:3">
      <c r="A16" s="4" t="s">
        <v>275</v>
      </c>
    </row>
    <row r="17" spans="1:3">
      <c r="A17" s="3" t="s">
        <v>300</v>
      </c>
    </row>
    <row r="18" spans="1:3">
      <c r="A18" s="4" t="s">
        <v>301</v>
      </c>
      <c r="B18" s="5" t="n">
        <v>12450</v>
      </c>
      <c r="C18" s="5" t="n">
        <v>24940</v>
      </c>
    </row>
    <row r="19" spans="1:3">
      <c r="A19" s="4" t="s">
        <v>303</v>
      </c>
    </row>
    <row r="20" spans="1:3">
      <c r="A20" s="3" t="s">
        <v>300</v>
      </c>
    </row>
    <row r="21" spans="1:3">
      <c r="A21" s="4" t="s">
        <v>301</v>
      </c>
      <c r="B21" s="5" t="n">
        <v>12450</v>
      </c>
      <c r="C21" s="5" t="n">
        <v>24940</v>
      </c>
    </row>
    <row r="22" spans="1:3">
      <c r="A22" s="4" t="s">
        <v>276</v>
      </c>
    </row>
    <row r="23" spans="1:3">
      <c r="A23" s="3" t="s">
        <v>300</v>
      </c>
    </row>
    <row r="24" spans="1:3">
      <c r="A24" s="4" t="s">
        <v>301</v>
      </c>
      <c r="B24" s="5" t="n">
        <v>15923</v>
      </c>
      <c r="C24" s="5" t="n">
        <v>24503</v>
      </c>
    </row>
    <row r="25" spans="1:3">
      <c r="A25" s="4" t="s">
        <v>304</v>
      </c>
    </row>
    <row r="26" spans="1:3">
      <c r="A26" s="3" t="s">
        <v>300</v>
      </c>
    </row>
    <row r="27" spans="1:3">
      <c r="A27" s="4" t="s">
        <v>301</v>
      </c>
      <c r="B27" s="5" t="n">
        <v>15923</v>
      </c>
      <c r="C27" s="5" t="n">
        <v>24503</v>
      </c>
    </row>
    <row r="28" spans="1:3">
      <c r="A28" s="4" t="s">
        <v>277</v>
      </c>
    </row>
    <row r="29" spans="1:3">
      <c r="A29" s="3" t="s">
        <v>300</v>
      </c>
    </row>
    <row r="30" spans="1:3">
      <c r="A30" s="4" t="s">
        <v>301</v>
      </c>
      <c r="B30" s="5" t="n">
        <v>35459</v>
      </c>
      <c r="C30" s="5" t="n">
        <v>47243</v>
      </c>
    </row>
    <row r="31" spans="1:3">
      <c r="A31" s="4" t="s">
        <v>305</v>
      </c>
    </row>
    <row r="32" spans="1:3">
      <c r="A32" s="3" t="s">
        <v>300</v>
      </c>
    </row>
    <row r="33" spans="1:3">
      <c r="A33" s="4" t="s">
        <v>301</v>
      </c>
      <c r="B33" s="7" t="n">
        <v>35459</v>
      </c>
      <c r="C33" s="7" t="n">
        <v>472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307</v>
      </c>
    </row>
    <row r="3" spans="1:3">
      <c r="A3" s="4" t="s">
        <v>308</v>
      </c>
      <c r="B3" s="7" t="n">
        <v>4629</v>
      </c>
      <c r="C3" s="7" t="n">
        <v>4933</v>
      </c>
    </row>
    <row r="4" spans="1:3">
      <c r="A4" s="4" t="s">
        <v>32</v>
      </c>
      <c r="B4" s="5" t="n">
        <v>2320</v>
      </c>
      <c r="C4" s="5" t="n">
        <v>1683</v>
      </c>
    </row>
    <row r="5" spans="1:3">
      <c r="A5" s="4" t="s">
        <v>38</v>
      </c>
      <c r="B5" s="5" t="n">
        <v>3146</v>
      </c>
      <c r="C5" s="5" t="n">
        <v>3465</v>
      </c>
    </row>
    <row r="6" spans="1:3">
      <c r="A6" s="4" t="s">
        <v>309</v>
      </c>
    </row>
    <row r="7" spans="1:3">
      <c r="A7" s="3" t="s">
        <v>307</v>
      </c>
    </row>
    <row r="8" spans="1:3">
      <c r="A8" s="4" t="s">
        <v>38</v>
      </c>
      <c r="B8" s="5" t="n">
        <v>2309</v>
      </c>
      <c r="C8" s="5" t="n">
        <v>3250</v>
      </c>
    </row>
    <row r="9" spans="1:3">
      <c r="A9" s="4" t="s">
        <v>310</v>
      </c>
    </row>
    <row r="10" spans="1:3">
      <c r="A10" s="3" t="s">
        <v>307</v>
      </c>
    </row>
    <row r="11" spans="1:3">
      <c r="A11" s="4" t="s">
        <v>308</v>
      </c>
      <c r="B11" s="5" t="n">
        <v>999</v>
      </c>
      <c r="C11" s="5" t="n">
        <v>1103</v>
      </c>
    </row>
    <row r="12" spans="1:3">
      <c r="A12" s="4" t="s">
        <v>311</v>
      </c>
    </row>
    <row r="13" spans="1:3">
      <c r="A13" s="3" t="s">
        <v>307</v>
      </c>
    </row>
    <row r="14" spans="1:3">
      <c r="A14" s="4" t="s">
        <v>308</v>
      </c>
      <c r="B14" s="7" t="n">
        <v>3630</v>
      </c>
      <c r="C14" s="7" t="n">
        <v>38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313</v>
      </c>
    </row>
    <row r="3" spans="1:3">
      <c r="A3" s="4" t="s">
        <v>314</v>
      </c>
      <c r="B3" s="7" t="n">
        <v>12880</v>
      </c>
      <c r="C3" s="7" t="n">
        <v>9286</v>
      </c>
    </row>
    <row r="4" spans="1:3">
      <c r="A4" s="4" t="s">
        <v>315</v>
      </c>
      <c r="B4" s="5" t="n">
        <v>-4630</v>
      </c>
      <c r="C4" s="5" t="n">
        <v>-3065</v>
      </c>
    </row>
    <row r="5" spans="1:3">
      <c r="A5" s="4" t="s">
        <v>316</v>
      </c>
      <c r="B5" s="5" t="n">
        <v>8250</v>
      </c>
      <c r="C5" s="5" t="n">
        <v>6221</v>
      </c>
    </row>
    <row r="6" spans="1:3">
      <c r="A6" s="4" t="s">
        <v>317</v>
      </c>
    </row>
    <row r="7" spans="1:3">
      <c r="A7" s="3" t="s">
        <v>313</v>
      </c>
    </row>
    <row r="8" spans="1:3">
      <c r="A8" s="4" t="s">
        <v>314</v>
      </c>
      <c r="B8" s="5" t="n">
        <v>2373</v>
      </c>
      <c r="C8" s="5" t="n">
        <v>1994</v>
      </c>
    </row>
    <row r="9" spans="1:3">
      <c r="A9" s="4" t="s">
        <v>318</v>
      </c>
    </row>
    <row r="10" spans="1:3">
      <c r="A10" s="3" t="s">
        <v>313</v>
      </c>
    </row>
    <row r="11" spans="1:3">
      <c r="A11" s="4" t="s">
        <v>314</v>
      </c>
      <c r="B11" s="5" t="n">
        <v>1049</v>
      </c>
      <c r="C11" s="5" t="n">
        <v>1015</v>
      </c>
    </row>
    <row r="12" spans="1:3">
      <c r="A12" s="4" t="s">
        <v>319</v>
      </c>
    </row>
    <row r="13" spans="1:3">
      <c r="A13" s="3" t="s">
        <v>313</v>
      </c>
    </row>
    <row r="14" spans="1:3">
      <c r="A14" s="4" t="s">
        <v>314</v>
      </c>
      <c r="B14" s="5" t="n">
        <v>925</v>
      </c>
      <c r="C14" s="5" t="n">
        <v>953</v>
      </c>
    </row>
    <row r="15" spans="1:3">
      <c r="A15" s="4" t="s">
        <v>320</v>
      </c>
    </row>
    <row r="16" spans="1:3">
      <c r="A16" s="3" t="s">
        <v>313</v>
      </c>
    </row>
    <row r="17" spans="1:3">
      <c r="A17" s="4" t="s">
        <v>314</v>
      </c>
      <c r="B17" s="5" t="n">
        <v>726</v>
      </c>
      <c r="C17" s="5" t="n">
        <v>726</v>
      </c>
    </row>
    <row r="18" spans="1:3">
      <c r="A18" s="4" t="s">
        <v>321</v>
      </c>
    </row>
    <row r="19" spans="1:3">
      <c r="A19" s="3" t="s">
        <v>313</v>
      </c>
    </row>
    <row r="20" spans="1:3">
      <c r="A20" s="4" t="s">
        <v>314</v>
      </c>
      <c r="B20" s="7" t="n">
        <v>7807</v>
      </c>
      <c r="C20" s="7" t="n">
        <v>45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1</v>
      </c>
      <c r="D1" s="2" t="s">
        <v>1</v>
      </c>
    </row>
    <row r="2" spans="1:5">
      <c r="B2" s="2" t="s">
        <v>2</v>
      </c>
      <c r="C2" s="2" t="s">
        <v>72</v>
      </c>
      <c r="D2" s="2" t="s">
        <v>2</v>
      </c>
      <c r="E2" s="2" t="s">
        <v>72</v>
      </c>
    </row>
    <row r="3" spans="1:5">
      <c r="A3" s="3" t="s">
        <v>323</v>
      </c>
    </row>
    <row r="4" spans="1:5">
      <c r="A4" s="4" t="s">
        <v>324</v>
      </c>
      <c r="B4" s="7" t="n">
        <v>600</v>
      </c>
      <c r="C4" s="7" t="n">
        <v>500</v>
      </c>
      <c r="D4" s="7" t="n">
        <v>1673</v>
      </c>
      <c r="E4" s="7" t="n">
        <v>11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326</v>
      </c>
    </row>
    <row r="3" spans="1:3">
      <c r="A3" s="4" t="s">
        <v>327</v>
      </c>
      <c r="B3" s="7" t="n">
        <v>2619</v>
      </c>
      <c r="C3" s="7" t="n">
        <v>2081</v>
      </c>
    </row>
    <row r="4" spans="1:3">
      <c r="A4" s="4" t="s">
        <v>328</v>
      </c>
      <c r="B4" s="5" t="n">
        <v>10635</v>
      </c>
      <c r="C4" s="5" t="n">
        <v>9361</v>
      </c>
    </row>
    <row r="5" spans="1:3">
      <c r="A5" s="4" t="s">
        <v>329</v>
      </c>
      <c r="B5" s="5" t="n">
        <v>1397</v>
      </c>
      <c r="C5" s="5" t="n">
        <v>275</v>
      </c>
    </row>
    <row r="6" spans="1:3">
      <c r="A6" s="4" t="s">
        <v>330</v>
      </c>
      <c r="B6" s="5" t="n">
        <v>705</v>
      </c>
      <c r="C6" s="5" t="n">
        <v>1041</v>
      </c>
    </row>
    <row r="7" spans="1:3">
      <c r="A7" s="4" t="s">
        <v>331</v>
      </c>
      <c r="B7" s="5" t="n">
        <v>2374</v>
      </c>
      <c r="C7" s="5" t="n">
        <v>1375</v>
      </c>
    </row>
    <row r="8" spans="1:3">
      <c r="A8" s="4" t="s">
        <v>332</v>
      </c>
      <c r="B8" s="5" t="n">
        <v>1448</v>
      </c>
      <c r="C8" s="5" t="n">
        <v>1511</v>
      </c>
    </row>
    <row r="9" spans="1:3">
      <c r="A9" s="4" t="s">
        <v>333</v>
      </c>
      <c r="B9" s="7" t="n">
        <v>19178</v>
      </c>
      <c r="C9" s="7" t="n">
        <v>156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7"/>
    <col customWidth="1" max="3" min="3" width="21"/>
    <col customWidth="1" max="4" min="4" width="21"/>
    <col customWidth="1" max="5" min="5" width="21"/>
    <col customWidth="1" max="6" min="6" width="21"/>
  </cols>
  <sheetData>
    <row r="1" spans="1:6">
      <c r="A1" s="1" t="s">
        <v>334</v>
      </c>
      <c r="B1" s="2" t="s">
        <v>335</v>
      </c>
      <c r="C1" s="2" t="s">
        <v>336</v>
      </c>
      <c r="D1" s="2" t="s">
        <v>337</v>
      </c>
      <c r="E1" s="2" t="s">
        <v>336</v>
      </c>
      <c r="F1" s="2" t="s">
        <v>337</v>
      </c>
    </row>
    <row r="2" spans="1:6">
      <c r="A2" s="3" t="s">
        <v>338</v>
      </c>
    </row>
    <row r="3" spans="1:6">
      <c r="A3" s="4" t="s">
        <v>339</v>
      </c>
      <c r="C3" s="10" t="n">
        <v>1.4</v>
      </c>
      <c r="D3" s="10" t="n">
        <v>1.3</v>
      </c>
      <c r="E3" s="10" t="n">
        <v>4.1</v>
      </c>
      <c r="F3" s="10" t="n">
        <v>3.8</v>
      </c>
    </row>
    <row r="4" spans="1:6">
      <c r="A4" s="4" t="s">
        <v>340</v>
      </c>
    </row>
    <row r="5" spans="1:6">
      <c r="A5" s="3" t="s">
        <v>338</v>
      </c>
    </row>
    <row r="6" spans="1:6">
      <c r="A6" s="4" t="s">
        <v>341</v>
      </c>
      <c r="B6" s="5" t="n">
        <v>117560</v>
      </c>
    </row>
    <row r="7" spans="1:6">
      <c r="A7" s="4" t="s">
        <v>342</v>
      </c>
      <c r="B7" s="4" t="s">
        <v>343</v>
      </c>
    </row>
    <row r="8" spans="1:6">
      <c r="A8" s="4" t="s">
        <v>344</v>
      </c>
      <c r="B8" s="4" t="s">
        <v>345</v>
      </c>
    </row>
    <row r="9" spans="1:6">
      <c r="A9" s="4" t="s">
        <v>346</v>
      </c>
      <c r="B9" s="4" t="s">
        <v>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36</v>
      </c>
    </row>
    <row r="2" spans="1:2">
      <c r="A2" s="3" t="s">
        <v>349</v>
      </c>
    </row>
    <row r="3" spans="1:2">
      <c r="A3" s="4" t="s">
        <v>350</v>
      </c>
      <c r="B3" s="7" t="n">
        <v>1355</v>
      </c>
    </row>
    <row r="4" spans="1:2">
      <c r="A4" s="5" t="n">
        <v>2019</v>
      </c>
      <c r="B4" s="5" t="n">
        <v>5346</v>
      </c>
    </row>
    <row r="5" spans="1:2">
      <c r="A5" s="5" t="n">
        <v>2020</v>
      </c>
      <c r="B5" s="5" t="n">
        <v>1239</v>
      </c>
    </row>
    <row r="6" spans="1:2">
      <c r="A6" s="5" t="n">
        <v>2021</v>
      </c>
      <c r="B6" s="5" t="n">
        <v>406</v>
      </c>
    </row>
    <row r="7" spans="1:2">
      <c r="A7" s="5" t="n">
        <v>2022</v>
      </c>
      <c r="B7" s="5" t="n">
        <v>417</v>
      </c>
    </row>
    <row r="8" spans="1:2">
      <c r="A8" s="4" t="s">
        <v>351</v>
      </c>
      <c r="B8" s="5" t="n">
        <v>2125</v>
      </c>
    </row>
    <row r="9" spans="1:2">
      <c r="A9" s="4" t="s">
        <v>352</v>
      </c>
      <c r="B9" s="7" t="n">
        <v>108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 customWidth="1" max="6" min="6" width="15"/>
    <col customWidth="1" max="7" min="7" width="27"/>
    <col customWidth="1" max="8" min="8" width="80"/>
    <col customWidth="1" max="9" min="9" width="21"/>
    <col customWidth="1" max="10" min="10" width="21"/>
    <col customWidth="1" max="11" min="11" width="21"/>
  </cols>
  <sheetData>
    <row r="1" spans="1:11">
      <c r="A1" s="1" t="s">
        <v>353</v>
      </c>
      <c r="B1" s="2" t="s">
        <v>354</v>
      </c>
      <c r="H1" s="2" t="s">
        <v>1</v>
      </c>
    </row>
    <row r="2" spans="1:11">
      <c r="B2" s="2" t="s">
        <v>355</v>
      </c>
      <c r="C2" s="2" t="s">
        <v>356</v>
      </c>
      <c r="D2" s="2" t="s">
        <v>357</v>
      </c>
      <c r="E2" s="2" t="s">
        <v>358</v>
      </c>
      <c r="F2" s="2" t="s">
        <v>359</v>
      </c>
      <c r="G2" s="2" t="s">
        <v>360</v>
      </c>
      <c r="H2" s="2" t="s">
        <v>336</v>
      </c>
      <c r="I2" s="2" t="s">
        <v>361</v>
      </c>
      <c r="J2" s="2" t="s">
        <v>362</v>
      </c>
      <c r="K2" s="2" t="s">
        <v>363</v>
      </c>
    </row>
    <row r="3" spans="1:11">
      <c r="A3" s="4" t="s">
        <v>364</v>
      </c>
    </row>
    <row r="4" spans="1:11">
      <c r="A4" s="3" t="s">
        <v>365</v>
      </c>
    </row>
    <row r="5" spans="1:11">
      <c r="A5" s="4" t="s">
        <v>366</v>
      </c>
      <c r="E5" s="7" t="n">
        <v>55000000</v>
      </c>
    </row>
    <row r="6" spans="1:11">
      <c r="A6" s="4" t="s">
        <v>367</v>
      </c>
      <c r="E6" s="5" t="n">
        <v>2</v>
      </c>
    </row>
    <row r="7" spans="1:11">
      <c r="A7" s="4" t="s">
        <v>368</v>
      </c>
      <c r="H7" s="4" t="s">
        <v>369</v>
      </c>
    </row>
    <row r="8" spans="1:11">
      <c r="A8" s="4" t="s">
        <v>370</v>
      </c>
      <c r="D8" s="7" t="n">
        <v>44700000</v>
      </c>
    </row>
    <row r="9" spans="1:11">
      <c r="A9" s="4" t="s">
        <v>371</v>
      </c>
      <c r="H9" s="7" t="n">
        <v>102600000</v>
      </c>
    </row>
    <row r="10" spans="1:11">
      <c r="A10" s="4" t="s">
        <v>372</v>
      </c>
      <c r="E10" s="4" t="s">
        <v>373</v>
      </c>
    </row>
    <row r="11" spans="1:11">
      <c r="A11" s="4" t="s">
        <v>374</v>
      </c>
      <c r="E11" s="4" t="s">
        <v>375</v>
      </c>
    </row>
    <row r="12" spans="1:11">
      <c r="A12" s="4" t="s">
        <v>376</v>
      </c>
      <c r="H12" s="7" t="n">
        <v>32600000</v>
      </c>
      <c r="J12" s="7" t="n">
        <v>32500000</v>
      </c>
    </row>
    <row r="13" spans="1:11">
      <c r="A13" s="4" t="s">
        <v>377</v>
      </c>
    </row>
    <row r="14" spans="1:11">
      <c r="A14" s="3" t="s">
        <v>365</v>
      </c>
    </row>
    <row r="15" spans="1:11">
      <c r="A15" s="4" t="s">
        <v>366</v>
      </c>
      <c r="E15" s="7" t="n">
        <v>30000000</v>
      </c>
    </row>
    <row r="16" spans="1:11">
      <c r="A16" s="4" t="s">
        <v>378</v>
      </c>
      <c r="E16" s="4" t="s">
        <v>379</v>
      </c>
    </row>
    <row r="17" spans="1:11">
      <c r="A17" s="4" t="s">
        <v>380</v>
      </c>
      <c r="H17" s="4" t="s">
        <v>381</v>
      </c>
    </row>
    <row r="18" spans="1:11">
      <c r="A18" s="4" t="s">
        <v>382</v>
      </c>
      <c r="E18" s="4" t="s">
        <v>383</v>
      </c>
    </row>
    <row r="19" spans="1:11">
      <c r="A19" s="4" t="s">
        <v>384</v>
      </c>
    </row>
    <row r="20" spans="1:11">
      <c r="A20" s="3" t="s">
        <v>365</v>
      </c>
    </row>
    <row r="21" spans="1:11">
      <c r="A21" s="4" t="s">
        <v>366</v>
      </c>
      <c r="E21" s="7" t="n">
        <v>25000000</v>
      </c>
    </row>
    <row r="22" spans="1:11">
      <c r="A22" s="4" t="s">
        <v>385</v>
      </c>
    </row>
    <row r="23" spans="1:11">
      <c r="A23" s="3" t="s">
        <v>365</v>
      </c>
    </row>
    <row r="24" spans="1:11">
      <c r="A24" s="4" t="s">
        <v>366</v>
      </c>
      <c r="E24" s="7" t="n">
        <v>15000000</v>
      </c>
    </row>
    <row r="25" spans="1:11">
      <c r="A25" s="4" t="s">
        <v>386</v>
      </c>
      <c r="E25" s="4" t="s">
        <v>387</v>
      </c>
    </row>
    <row r="26" spans="1:11">
      <c r="A26" s="4" t="s">
        <v>388</v>
      </c>
      <c r="H26" s="4" t="s">
        <v>389</v>
      </c>
    </row>
    <row r="27" spans="1:11">
      <c r="A27" s="4" t="s">
        <v>390</v>
      </c>
    </row>
    <row r="28" spans="1:11">
      <c r="A28" s="3" t="s">
        <v>365</v>
      </c>
    </row>
    <row r="29" spans="1:11">
      <c r="A29" s="4" t="s">
        <v>391</v>
      </c>
      <c r="E29" s="4" t="s">
        <v>392</v>
      </c>
    </row>
    <row r="30" spans="1:11">
      <c r="A30" s="4" t="s">
        <v>393</v>
      </c>
    </row>
    <row r="31" spans="1:11">
      <c r="A31" s="3" t="s">
        <v>365</v>
      </c>
    </row>
    <row r="32" spans="1:11">
      <c r="A32" s="4" t="s">
        <v>394</v>
      </c>
      <c r="E32" s="4" t="s">
        <v>395</v>
      </c>
    </row>
    <row r="33" spans="1:11">
      <c r="A33" s="4" t="s">
        <v>396</v>
      </c>
    </row>
    <row r="34" spans="1:11">
      <c r="A34" s="3" t="s">
        <v>365</v>
      </c>
    </row>
    <row r="35" spans="1:11">
      <c r="A35" s="4" t="s">
        <v>397</v>
      </c>
      <c r="K35" s="7" t="n">
        <v>3100000</v>
      </c>
    </row>
    <row r="36" spans="1:11">
      <c r="A36" s="4" t="s">
        <v>398</v>
      </c>
    </row>
    <row r="37" spans="1:11">
      <c r="A37" s="3" t="s">
        <v>365</v>
      </c>
    </row>
    <row r="38" spans="1:11">
      <c r="A38" s="4" t="s">
        <v>366</v>
      </c>
      <c r="I38" s="7" t="n">
        <v>11000000</v>
      </c>
    </row>
    <row r="39" spans="1:11">
      <c r="A39" s="4" t="s">
        <v>399</v>
      </c>
    </row>
    <row r="40" spans="1:11">
      <c r="A40" s="3" t="s">
        <v>365</v>
      </c>
    </row>
    <row r="41" spans="1:11">
      <c r="A41" s="4" t="s">
        <v>366</v>
      </c>
      <c r="I41" s="5" t="n">
        <v>35000000</v>
      </c>
    </row>
    <row r="42" spans="1:11">
      <c r="A42" s="4" t="s">
        <v>400</v>
      </c>
    </row>
    <row r="43" spans="1:11">
      <c r="A43" s="3" t="s">
        <v>365</v>
      </c>
    </row>
    <row r="44" spans="1:11">
      <c r="A44" s="4" t="s">
        <v>366</v>
      </c>
      <c r="I44" s="7" t="n">
        <v>25000000</v>
      </c>
    </row>
    <row r="45" spans="1:11">
      <c r="A45" s="4" t="s">
        <v>398</v>
      </c>
    </row>
    <row r="46" spans="1:11">
      <c r="A46" s="3" t="s">
        <v>365</v>
      </c>
    </row>
    <row r="47" spans="1:11">
      <c r="A47" s="4" t="s">
        <v>401</v>
      </c>
      <c r="B47" s="7" t="n">
        <v>6900000</v>
      </c>
    </row>
    <row r="48" spans="1:11">
      <c r="A48" s="4" t="s">
        <v>402</v>
      </c>
    </row>
    <row r="49" spans="1:11">
      <c r="A49" s="3" t="s">
        <v>365</v>
      </c>
    </row>
    <row r="50" spans="1:11">
      <c r="A50" s="4" t="s">
        <v>374</v>
      </c>
      <c r="F50" s="4" t="s">
        <v>403</v>
      </c>
      <c r="G50" s="4" t="s">
        <v>404</v>
      </c>
    </row>
    <row r="51" spans="1:11">
      <c r="A51" s="4" t="s">
        <v>376</v>
      </c>
      <c r="J51" s="7" t="n">
        <v>1500000</v>
      </c>
    </row>
    <row r="52" spans="1:11">
      <c r="A52" s="4" t="s">
        <v>405</v>
      </c>
      <c r="G52" s="7" t="n">
        <v>1500000</v>
      </c>
    </row>
    <row r="53" spans="1:11">
      <c r="A53" s="4" t="s">
        <v>406</v>
      </c>
      <c r="G53" s="4" t="s">
        <v>407</v>
      </c>
    </row>
    <row r="54" spans="1:11">
      <c r="A54" s="4" t="s">
        <v>113</v>
      </c>
      <c r="C54" s="7" t="n">
        <v>1500000</v>
      </c>
    </row>
    <row r="55" spans="1:11">
      <c r="A55" s="4" t="s">
        <v>408</v>
      </c>
      <c r="C55" s="7" t="n">
        <v>200000</v>
      </c>
    </row>
    <row r="56" spans="1:11">
      <c r="A56" s="4" t="s">
        <v>409</v>
      </c>
    </row>
    <row r="57" spans="1:11">
      <c r="A57" s="3" t="s">
        <v>365</v>
      </c>
    </row>
    <row r="58" spans="1:11">
      <c r="A58" s="4" t="s">
        <v>410</v>
      </c>
      <c r="G58" s="5" t="n">
        <v>22807</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11</v>
      </c>
      <c r="B1" s="2" t="s">
        <v>1</v>
      </c>
    </row>
    <row r="2" spans="1:4">
      <c r="B2" s="2" t="s">
        <v>2</v>
      </c>
      <c r="C2" s="2" t="s">
        <v>72</v>
      </c>
      <c r="D2" s="2" t="s">
        <v>27</v>
      </c>
    </row>
    <row r="3" spans="1:4">
      <c r="A3" s="3" t="s">
        <v>144</v>
      </c>
    </row>
    <row r="4" spans="1:4">
      <c r="A4" s="4" t="s">
        <v>412</v>
      </c>
      <c r="B4" s="7" t="n">
        <v>0</v>
      </c>
      <c r="C4" s="7" t="n">
        <v>0</v>
      </c>
    </row>
    <row r="5" spans="1:4">
      <c r="A5" s="4" t="s">
        <v>413</v>
      </c>
      <c r="B5" s="5" t="n">
        <v>0</v>
      </c>
    </row>
    <row r="6" spans="1:4">
      <c r="A6" s="4" t="s">
        <v>414</v>
      </c>
      <c r="B6" s="7" t="n">
        <v>0</v>
      </c>
    </row>
    <row r="7" spans="1:4">
      <c r="A7" s="4" t="s">
        <v>415</v>
      </c>
      <c r="D7" s="7" t="n">
        <v>900000</v>
      </c>
    </row>
    <row r="8" spans="1:4">
      <c r="A8" s="4" t="s">
        <v>416</v>
      </c>
      <c r="D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7</v>
      </c>
      <c r="B1" s="2" t="s">
        <v>1</v>
      </c>
    </row>
    <row r="2" spans="1:3">
      <c r="B2" s="2" t="s">
        <v>2</v>
      </c>
      <c r="C2" s="2" t="s">
        <v>27</v>
      </c>
    </row>
    <row r="3" spans="1:3">
      <c r="A3" s="3" t="s">
        <v>147</v>
      </c>
    </row>
    <row r="4" spans="1:3">
      <c r="A4" s="4" t="s">
        <v>67</v>
      </c>
      <c r="B4" s="5" t="n">
        <v>100000000</v>
      </c>
      <c r="C4" s="5" t="n">
        <v>100000000</v>
      </c>
    </row>
    <row r="5" spans="1:3">
      <c r="A5" s="4" t="s">
        <v>66</v>
      </c>
      <c r="B5" s="8" t="n">
        <v>0.001</v>
      </c>
      <c r="C5" s="8" t="n">
        <v>0.001</v>
      </c>
    </row>
    <row r="6" spans="1:3">
      <c r="A6" s="4" t="s">
        <v>63</v>
      </c>
      <c r="B6" s="5" t="n">
        <v>5000000</v>
      </c>
      <c r="C6" s="5" t="n">
        <v>5000000</v>
      </c>
    </row>
    <row r="7" spans="1:3">
      <c r="A7" s="4" t="s">
        <v>62</v>
      </c>
      <c r="B7" s="8" t="n">
        <v>0.001</v>
      </c>
      <c r="C7" s="8" t="n">
        <v>0.001</v>
      </c>
    </row>
    <row r="8" spans="1:3">
      <c r="A8" s="4" t="s">
        <v>418</v>
      </c>
      <c r="B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1</v>
      </c>
      <c r="D1" s="2" t="s">
        <v>1</v>
      </c>
    </row>
    <row r="2" spans="1:5">
      <c r="B2" s="2" t="s">
        <v>2</v>
      </c>
      <c r="C2" s="2" t="s">
        <v>72</v>
      </c>
      <c r="D2" s="2" t="s">
        <v>2</v>
      </c>
      <c r="E2" s="2" t="s">
        <v>72</v>
      </c>
    </row>
    <row r="3" spans="1:5">
      <c r="A3" s="3" t="s">
        <v>88</v>
      </c>
    </row>
    <row r="4" spans="1:5">
      <c r="A4" s="4" t="s">
        <v>84</v>
      </c>
      <c r="B4" s="7" t="n">
        <v>-10244</v>
      </c>
      <c r="C4" s="7" t="n">
        <v>-6524</v>
      </c>
      <c r="D4" s="7" t="n">
        <v>-33567</v>
      </c>
      <c r="E4" s="7" t="n">
        <v>-18271</v>
      </c>
    </row>
    <row r="5" spans="1:5">
      <c r="A5" s="3" t="s">
        <v>89</v>
      </c>
    </row>
    <row r="6" spans="1:5">
      <c r="A6" s="4" t="s">
        <v>90</v>
      </c>
      <c r="B6" s="5" t="n">
        <v>19</v>
      </c>
      <c r="C6" s="5" t="n">
        <v>21</v>
      </c>
      <c r="D6" s="5" t="n">
        <v>-83</v>
      </c>
      <c r="E6" s="5" t="n">
        <v>-19</v>
      </c>
    </row>
    <row r="7" spans="1:5">
      <c r="A7" s="4" t="s">
        <v>91</v>
      </c>
      <c r="B7" s="5" t="n">
        <v>-10</v>
      </c>
      <c r="D7" s="5" t="n">
        <v>-10</v>
      </c>
    </row>
    <row r="8" spans="1:5">
      <c r="A8" s="4" t="s">
        <v>92</v>
      </c>
      <c r="B8" s="7" t="n">
        <v>-10235</v>
      </c>
      <c r="C8" s="7" t="n">
        <v>-6503</v>
      </c>
      <c r="D8" s="7" t="n">
        <v>-33660</v>
      </c>
      <c r="E8" s="7" t="n">
        <v>-18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7</v>
      </c>
    </row>
    <row r="2" spans="1:3">
      <c r="A2" s="3" t="s">
        <v>420</v>
      </c>
    </row>
    <row r="3" spans="1:3">
      <c r="A3" s="4" t="s">
        <v>421</v>
      </c>
      <c r="B3" s="5" t="n">
        <v>8473158</v>
      </c>
      <c r="C3" s="5" t="n">
        <v>7725133</v>
      </c>
    </row>
    <row r="4" spans="1:3">
      <c r="A4" s="4" t="s">
        <v>422</v>
      </c>
    </row>
    <row r="5" spans="1:3">
      <c r="A5" s="3" t="s">
        <v>420</v>
      </c>
    </row>
    <row r="6" spans="1:3">
      <c r="A6" s="4" t="s">
        <v>421</v>
      </c>
      <c r="B6" s="5" t="n">
        <v>4857</v>
      </c>
      <c r="C6" s="5" t="n">
        <v>4857</v>
      </c>
    </row>
    <row r="7" spans="1:3">
      <c r="A7" s="4" t="s">
        <v>423</v>
      </c>
    </row>
    <row r="8" spans="1:3">
      <c r="A8" s="3" t="s">
        <v>420</v>
      </c>
    </row>
    <row r="9" spans="1:3">
      <c r="A9" s="4" t="s">
        <v>421</v>
      </c>
      <c r="B9" s="5" t="n">
        <v>2205126</v>
      </c>
      <c r="C9" s="5" t="n">
        <v>2601181</v>
      </c>
    </row>
    <row r="10" spans="1:3">
      <c r="A10" s="4" t="s">
        <v>424</v>
      </c>
    </row>
    <row r="11" spans="1:3">
      <c r="A11" s="3" t="s">
        <v>420</v>
      </c>
    </row>
    <row r="12" spans="1:3">
      <c r="A12" s="4" t="s">
        <v>421</v>
      </c>
      <c r="B12" s="5" t="n">
        <v>605985</v>
      </c>
      <c r="C12" s="5" t="n">
        <v>468426</v>
      </c>
    </row>
    <row r="13" spans="1:3">
      <c r="A13" s="4" t="s">
        <v>425</v>
      </c>
    </row>
    <row r="14" spans="1:3">
      <c r="A14" s="3" t="s">
        <v>420</v>
      </c>
    </row>
    <row r="15" spans="1:3">
      <c r="A15" s="4" t="s">
        <v>421</v>
      </c>
      <c r="B15" s="5" t="n">
        <v>5657190</v>
      </c>
      <c r="C15" s="5" t="n">
        <v>46506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225</v>
      </c>
    </row>
    <row r="2" spans="1:3">
      <c r="B2" s="2" t="s">
        <v>2</v>
      </c>
      <c r="C2" s="2" t="s">
        <v>27</v>
      </c>
    </row>
    <row r="3" spans="1:3">
      <c r="A3" s="3" t="s">
        <v>427</v>
      </c>
    </row>
    <row r="4" spans="1:3">
      <c r="A4" s="4" t="s">
        <v>428</v>
      </c>
      <c r="B4" s="5" t="n">
        <v>4034152</v>
      </c>
      <c r="C4" s="5" t="n">
        <v>3743037</v>
      </c>
    </row>
    <row r="5" spans="1:3">
      <c r="A5" s="4" t="s">
        <v>429</v>
      </c>
      <c r="B5" s="5" t="n">
        <v>1168865</v>
      </c>
      <c r="C5" s="5" t="n">
        <v>1106966</v>
      </c>
    </row>
    <row r="6" spans="1:3">
      <c r="A6" s="4" t="s">
        <v>430</v>
      </c>
      <c r="B6" s="5" t="n">
        <v>-607269</v>
      </c>
      <c r="C6" s="5" t="n">
        <v>-837436</v>
      </c>
    </row>
    <row r="7" spans="1:3">
      <c r="A7" s="4" t="s">
        <v>431</v>
      </c>
      <c r="B7" s="5" t="n">
        <v>108060</v>
      </c>
      <c r="C7" s="5" t="n">
        <v>21585</v>
      </c>
    </row>
    <row r="8" spans="1:3">
      <c r="A8" s="4" t="s">
        <v>432</v>
      </c>
      <c r="B8" s="5" t="n">
        <v>25517</v>
      </c>
    </row>
    <row r="9" spans="1:3">
      <c r="A9" s="4" t="s">
        <v>433</v>
      </c>
      <c r="B9" s="5" t="n">
        <v>4729325</v>
      </c>
      <c r="C9" s="5" t="n">
        <v>40341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434</v>
      </c>
      <c r="B1" s="2" t="s">
        <v>1</v>
      </c>
      <c r="C1" s="2" t="s">
        <v>225</v>
      </c>
    </row>
    <row r="2" spans="1:4">
      <c r="B2" s="2" t="s">
        <v>2</v>
      </c>
      <c r="C2" s="2" t="s">
        <v>27</v>
      </c>
      <c r="D2" s="2" t="s">
        <v>435</v>
      </c>
    </row>
    <row r="3" spans="1:4">
      <c r="A3" s="3" t="s">
        <v>150</v>
      </c>
    </row>
    <row r="4" spans="1:4">
      <c r="A4" s="4" t="s">
        <v>436</v>
      </c>
      <c r="B4" s="5" t="n">
        <v>2601181</v>
      </c>
      <c r="C4" s="5" t="n">
        <v>2977218</v>
      </c>
    </row>
    <row r="5" spans="1:4">
      <c r="A5" s="4" t="s">
        <v>437</v>
      </c>
      <c r="B5" s="5" t="n">
        <v>355658</v>
      </c>
      <c r="C5" s="5" t="n">
        <v>465271</v>
      </c>
    </row>
    <row r="6" spans="1:4">
      <c r="A6" s="4" t="s">
        <v>438</v>
      </c>
      <c r="B6" s="5" t="n">
        <v>-683534</v>
      </c>
      <c r="C6" s="5" t="n">
        <v>-827556</v>
      </c>
    </row>
    <row r="7" spans="1:4">
      <c r="A7" s="4" t="s">
        <v>439</v>
      </c>
      <c r="B7" s="5" t="n">
        <v>-68179</v>
      </c>
      <c r="C7" s="5" t="n">
        <v>-13752</v>
      </c>
    </row>
    <row r="8" spans="1:4">
      <c r="A8" s="4" t="s">
        <v>440</v>
      </c>
      <c r="B8" s="5" t="n">
        <v>2205126</v>
      </c>
      <c r="C8" s="5" t="n">
        <v>2601181</v>
      </c>
      <c r="D8" s="5" t="n">
        <v>2977218</v>
      </c>
    </row>
    <row r="9" spans="1:4">
      <c r="A9" s="4" t="s">
        <v>441</v>
      </c>
      <c r="B9" s="5" t="n">
        <v>1296158</v>
      </c>
    </row>
    <row r="10" spans="1:4">
      <c r="A10" s="4" t="s">
        <v>442</v>
      </c>
      <c r="B10" s="5" t="n">
        <v>2151796</v>
      </c>
    </row>
    <row r="11" spans="1:4">
      <c r="A11" s="4" t="s">
        <v>443</v>
      </c>
      <c r="B11" s="9" t="n">
        <v>12.24</v>
      </c>
      <c r="C11" s="9" t="n">
        <v>6.16</v>
      </c>
    </row>
    <row r="12" spans="1:4">
      <c r="A12" s="4" t="s">
        <v>444</v>
      </c>
      <c r="B12" s="12" t="n">
        <v>67.97</v>
      </c>
      <c r="C12" s="12" t="n">
        <v>36.76</v>
      </c>
    </row>
    <row r="13" spans="1:4">
      <c r="A13" s="4" t="s">
        <v>445</v>
      </c>
      <c r="B13" s="12" t="n">
        <v>7.32</v>
      </c>
      <c r="C13" s="12" t="n">
        <v>4.11</v>
      </c>
    </row>
    <row r="14" spans="1:4">
      <c r="A14" s="4" t="s">
        <v>446</v>
      </c>
      <c r="B14" s="12" t="n">
        <v>32.18</v>
      </c>
      <c r="C14" s="12" t="n">
        <v>14.43</v>
      </c>
    </row>
    <row r="15" spans="1:4">
      <c r="A15" s="4" t="s">
        <v>447</v>
      </c>
      <c r="B15" s="12" t="n">
        <v>22.14</v>
      </c>
      <c r="C15" s="9" t="n">
        <v>12.24</v>
      </c>
      <c r="D15" s="9" t="n">
        <v>6.16</v>
      </c>
    </row>
    <row r="16" spans="1:4">
      <c r="A16" s="4" t="s">
        <v>448</v>
      </c>
      <c r="B16" s="12" t="n">
        <v>9.32</v>
      </c>
    </row>
    <row r="17" spans="1:4">
      <c r="A17" s="4" t="s">
        <v>449</v>
      </c>
      <c r="B17" s="9" t="n">
        <v>21.48</v>
      </c>
    </row>
    <row r="18" spans="1:4">
      <c r="A18" s="4" t="s">
        <v>450</v>
      </c>
      <c r="B18" s="4" t="s">
        <v>451</v>
      </c>
      <c r="C18" s="4" t="s">
        <v>452</v>
      </c>
      <c r="D18" s="4" t="s">
        <v>453</v>
      </c>
    </row>
    <row r="19" spans="1:4">
      <c r="A19" s="4" t="s">
        <v>454</v>
      </c>
      <c r="B19" s="4" t="s">
        <v>455</v>
      </c>
    </row>
    <row r="20" spans="1:4">
      <c r="A20" s="4" t="s">
        <v>456</v>
      </c>
      <c r="B20" s="4" t="s">
        <v>452</v>
      </c>
    </row>
    <row r="21" spans="1:4">
      <c r="A21" s="4" t="s">
        <v>457</v>
      </c>
      <c r="B21" s="7" t="n">
        <v>159924</v>
      </c>
      <c r="C21" s="7" t="n">
        <v>113958</v>
      </c>
      <c r="D21" s="7" t="n">
        <v>70979</v>
      </c>
    </row>
    <row r="22" spans="1:4">
      <c r="A22" s="4" t="s">
        <v>458</v>
      </c>
      <c r="B22" s="5" t="n">
        <v>110608</v>
      </c>
    </row>
    <row r="23" spans="1:4">
      <c r="A23" s="4" t="s">
        <v>459</v>
      </c>
      <c r="B23" s="7" t="n">
        <v>15747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0</v>
      </c>
      <c r="B1" s="2" t="s">
        <v>1</v>
      </c>
    </row>
    <row r="2" spans="1:3">
      <c r="B2" s="2" t="s">
        <v>2</v>
      </c>
      <c r="C2" s="2" t="s">
        <v>72</v>
      </c>
    </row>
    <row r="3" spans="1:3">
      <c r="A3" s="3" t="s">
        <v>150</v>
      </c>
    </row>
    <row r="4" spans="1:3">
      <c r="A4" s="4" t="s">
        <v>461</v>
      </c>
      <c r="B4" s="9" t="n">
        <v>32.23</v>
      </c>
      <c r="C4" s="9" t="n">
        <v>1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462</v>
      </c>
      <c r="B1" s="2" t="s">
        <v>71</v>
      </c>
      <c r="D1" s="2" t="s">
        <v>1</v>
      </c>
    </row>
    <row r="2" spans="1:5">
      <c r="B2" s="2" t="s">
        <v>2</v>
      </c>
      <c r="C2" s="2" t="s">
        <v>72</v>
      </c>
      <c r="D2" s="2" t="s">
        <v>2</v>
      </c>
      <c r="E2" s="2" t="s">
        <v>72</v>
      </c>
    </row>
    <row r="3" spans="1:5">
      <c r="A3" s="3" t="s">
        <v>150</v>
      </c>
    </row>
    <row r="4" spans="1:5">
      <c r="A4" s="4" t="s">
        <v>463</v>
      </c>
      <c r="B4" s="4" t="s">
        <v>464</v>
      </c>
      <c r="C4" s="4" t="s">
        <v>464</v>
      </c>
      <c r="D4" s="4" t="s">
        <v>464</v>
      </c>
      <c r="E4" s="4" t="s">
        <v>464</v>
      </c>
    </row>
    <row r="5" spans="1:5">
      <c r="A5" s="4" t="s">
        <v>465</v>
      </c>
      <c r="B5" s="4" t="s">
        <v>466</v>
      </c>
      <c r="C5" s="4" t="s">
        <v>467</v>
      </c>
      <c r="D5" s="4" t="s">
        <v>468</v>
      </c>
      <c r="E5" s="4" t="s">
        <v>469</v>
      </c>
    </row>
    <row r="6" spans="1:5">
      <c r="A6" s="4" t="s">
        <v>470</v>
      </c>
      <c r="B6" s="4" t="s">
        <v>471</v>
      </c>
      <c r="C6" s="4" t="s">
        <v>472</v>
      </c>
      <c r="D6" s="4" t="s">
        <v>473</v>
      </c>
      <c r="E6" s="4" t="s">
        <v>474</v>
      </c>
    </row>
    <row r="7" spans="1:5">
      <c r="A7" s="4" t="s">
        <v>475</v>
      </c>
      <c r="B7" s="4" t="s">
        <v>476</v>
      </c>
      <c r="C7" s="4" t="s">
        <v>476</v>
      </c>
      <c r="D7" s="4" t="s">
        <v>476</v>
      </c>
      <c r="E7" s="4" t="s">
        <v>4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1</v>
      </c>
      <c r="D1" s="2" t="s">
        <v>1</v>
      </c>
    </row>
    <row r="2" spans="1:5">
      <c r="B2" s="2" t="s">
        <v>2</v>
      </c>
      <c r="C2" s="2" t="s">
        <v>72</v>
      </c>
      <c r="D2" s="2" t="s">
        <v>2</v>
      </c>
      <c r="E2" s="2" t="s">
        <v>72</v>
      </c>
    </row>
    <row r="3" spans="1:5">
      <c r="A3" s="3" t="s">
        <v>478</v>
      </c>
    </row>
    <row r="4" spans="1:5">
      <c r="A4" s="4" t="s">
        <v>479</v>
      </c>
      <c r="B4" s="7" t="n">
        <v>4211</v>
      </c>
      <c r="C4" s="7" t="n">
        <v>2731</v>
      </c>
      <c r="D4" s="7" t="n">
        <v>11534</v>
      </c>
      <c r="E4" s="7" t="n">
        <v>7024</v>
      </c>
    </row>
    <row r="5" spans="1:5">
      <c r="A5" s="4" t="s">
        <v>480</v>
      </c>
    </row>
    <row r="6" spans="1:5">
      <c r="A6" s="3" t="s">
        <v>478</v>
      </c>
    </row>
    <row r="7" spans="1:5">
      <c r="A7" s="4" t="s">
        <v>479</v>
      </c>
      <c r="B7" s="5" t="n">
        <v>86</v>
      </c>
      <c r="C7" s="5" t="n">
        <v>36</v>
      </c>
      <c r="D7" s="5" t="n">
        <v>224</v>
      </c>
      <c r="E7" s="5" t="n">
        <v>112</v>
      </c>
    </row>
    <row r="8" spans="1:5">
      <c r="A8" s="4" t="s">
        <v>78</v>
      </c>
    </row>
    <row r="9" spans="1:5">
      <c r="A9" s="3" t="s">
        <v>478</v>
      </c>
    </row>
    <row r="10" spans="1:5">
      <c r="A10" s="4" t="s">
        <v>479</v>
      </c>
      <c r="B10" s="5" t="n">
        <v>801</v>
      </c>
      <c r="C10" s="5" t="n">
        <v>446</v>
      </c>
      <c r="D10" s="5" t="n">
        <v>2158</v>
      </c>
      <c r="E10" s="5" t="n">
        <v>1198</v>
      </c>
    </row>
    <row r="11" spans="1:5">
      <c r="A11" s="4" t="s">
        <v>79</v>
      </c>
    </row>
    <row r="12" spans="1:5">
      <c r="A12" s="3" t="s">
        <v>478</v>
      </c>
    </row>
    <row r="13" spans="1:5">
      <c r="A13" s="4" t="s">
        <v>479</v>
      </c>
      <c r="B13" s="7" t="n">
        <v>3324</v>
      </c>
      <c r="C13" s="7" t="n">
        <v>2249</v>
      </c>
      <c r="D13" s="7" t="n">
        <v>9152</v>
      </c>
      <c r="E13" s="7" t="n">
        <v>57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81</v>
      </c>
      <c r="B1" s="2" t="s">
        <v>1</v>
      </c>
    </row>
    <row r="2" spans="1:2">
      <c r="B2" s="2" t="s">
        <v>336</v>
      </c>
    </row>
    <row r="3" spans="1:2">
      <c r="A3" s="3" t="s">
        <v>427</v>
      </c>
    </row>
    <row r="4" spans="1:2">
      <c r="A4" s="4" t="s">
        <v>482</v>
      </c>
      <c r="B4" s="10" t="n">
        <v>15.3</v>
      </c>
    </row>
    <row r="5" spans="1:2">
      <c r="A5" s="4" t="s">
        <v>483</v>
      </c>
      <c r="B5" s="4" t="s">
        <v>484</v>
      </c>
    </row>
    <row r="6" spans="1:2">
      <c r="A6" s="4" t="s">
        <v>485</v>
      </c>
    </row>
    <row r="7" spans="1:2">
      <c r="A7" s="3" t="s">
        <v>427</v>
      </c>
    </row>
    <row r="8" spans="1:2">
      <c r="A8" s="4" t="s">
        <v>483</v>
      </c>
      <c r="B8" s="4" t="s">
        <v>484</v>
      </c>
    </row>
    <row r="9" spans="1:2">
      <c r="A9" s="4" t="s">
        <v>486</v>
      </c>
      <c r="B9" s="10" t="n">
        <v>21.1</v>
      </c>
    </row>
    <row r="10" spans="1:2">
      <c r="A10" s="4" t="s">
        <v>487</v>
      </c>
    </row>
    <row r="11" spans="1:2">
      <c r="A11" s="3" t="s">
        <v>427</v>
      </c>
    </row>
    <row r="12" spans="1:2">
      <c r="A12" s="4" t="s">
        <v>482</v>
      </c>
      <c r="B12" s="10" t="n">
        <v>0.6</v>
      </c>
    </row>
    <row r="13" spans="1:2">
      <c r="A13" s="4" t="s">
        <v>483</v>
      </c>
      <c r="B13"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1</v>
      </c>
      <c r="D1" s="2" t="s">
        <v>1</v>
      </c>
    </row>
    <row r="2" spans="1:5">
      <c r="B2" s="2" t="s">
        <v>2</v>
      </c>
      <c r="C2" s="2" t="s">
        <v>72</v>
      </c>
      <c r="D2" s="2" t="s">
        <v>2</v>
      </c>
      <c r="E2" s="2" t="s">
        <v>72</v>
      </c>
    </row>
    <row r="3" spans="1:5">
      <c r="A3" s="3" t="s">
        <v>490</v>
      </c>
    </row>
    <row r="4" spans="1:5">
      <c r="A4" s="4" t="s">
        <v>84</v>
      </c>
      <c r="B4" s="7" t="n">
        <v>-10244</v>
      </c>
      <c r="C4" s="7" t="n">
        <v>-6524</v>
      </c>
      <c r="D4" s="7" t="n">
        <v>-33567</v>
      </c>
      <c r="E4" s="7" t="n">
        <v>-18271</v>
      </c>
    </row>
    <row r="5" spans="1:5">
      <c r="A5" s="3" t="s">
        <v>491</v>
      </c>
    </row>
    <row r="6" spans="1:5">
      <c r="A6" s="4" t="s">
        <v>492</v>
      </c>
      <c r="B6" s="5" t="n">
        <v>24059010</v>
      </c>
      <c r="C6" s="5" t="n">
        <v>22811907</v>
      </c>
      <c r="D6" s="5" t="n">
        <v>23764153</v>
      </c>
      <c r="E6" s="5" t="n">
        <v>22446399</v>
      </c>
    </row>
    <row r="7" spans="1:5">
      <c r="A7" s="4" t="s">
        <v>85</v>
      </c>
      <c r="B7" s="9" t="n">
        <v>-0.43</v>
      </c>
      <c r="C7" s="9" t="n">
        <v>-0.29</v>
      </c>
      <c r="D7" s="9" t="n">
        <v>-1.41</v>
      </c>
      <c r="E7" s="9" t="n">
        <v>-0.81000000000000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1</v>
      </c>
      <c r="D1" s="2" t="s">
        <v>1</v>
      </c>
    </row>
    <row r="2" spans="1:5">
      <c r="B2" s="2" t="s">
        <v>2</v>
      </c>
      <c r="C2" s="2" t="s">
        <v>72</v>
      </c>
      <c r="D2" s="2" t="s">
        <v>2</v>
      </c>
      <c r="E2" s="2" t="s">
        <v>72</v>
      </c>
    </row>
    <row r="3" spans="1:5">
      <c r="A3" s="3" t="s">
        <v>494</v>
      </c>
    </row>
    <row r="4" spans="1:5">
      <c r="A4" s="4" t="s">
        <v>495</v>
      </c>
      <c r="B4" s="5" t="n">
        <v>2815968</v>
      </c>
      <c r="C4" s="5" t="n">
        <v>3346883</v>
      </c>
      <c r="D4" s="5" t="n">
        <v>2815968</v>
      </c>
      <c r="E4" s="5" t="n">
        <v>3346883</v>
      </c>
    </row>
    <row r="5" spans="1:5">
      <c r="A5" s="4" t="s">
        <v>496</v>
      </c>
    </row>
    <row r="6" spans="1:5">
      <c r="A6" s="3" t="s">
        <v>494</v>
      </c>
    </row>
    <row r="7" spans="1:5">
      <c r="A7" s="4" t="s">
        <v>495</v>
      </c>
      <c r="B7" s="5" t="n">
        <v>2205126</v>
      </c>
      <c r="C7" s="5" t="n">
        <v>2765902</v>
      </c>
      <c r="D7" s="5" t="n">
        <v>2205126</v>
      </c>
      <c r="E7" s="5" t="n">
        <v>2765902</v>
      </c>
    </row>
    <row r="8" spans="1:5">
      <c r="A8" s="4" t="s">
        <v>485</v>
      </c>
    </row>
    <row r="9" spans="1:5">
      <c r="A9" s="3" t="s">
        <v>494</v>
      </c>
    </row>
    <row r="10" spans="1:5">
      <c r="A10" s="4" t="s">
        <v>495</v>
      </c>
      <c r="B10" s="5" t="n">
        <v>605985</v>
      </c>
      <c r="C10" s="5" t="n">
        <v>453063</v>
      </c>
      <c r="D10" s="5" t="n">
        <v>605985</v>
      </c>
      <c r="E10" s="5" t="n">
        <v>453063</v>
      </c>
    </row>
    <row r="11" spans="1:5">
      <c r="A11" s="4" t="s">
        <v>497</v>
      </c>
    </row>
    <row r="12" spans="1:5">
      <c r="A12" s="3" t="s">
        <v>494</v>
      </c>
    </row>
    <row r="13" spans="1:5">
      <c r="A13" s="4" t="s">
        <v>495</v>
      </c>
      <c r="B13" s="5" t="n">
        <v>4857</v>
      </c>
      <c r="C13" s="5" t="n">
        <v>127918</v>
      </c>
      <c r="D13" s="5" t="n">
        <v>4857</v>
      </c>
      <c r="E13" s="5" t="n">
        <v>1279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s>
  <sheetData>
    <row r="1" spans="1:5">
      <c r="A1" s="1" t="s">
        <v>498</v>
      </c>
      <c r="B1" s="2" t="s">
        <v>361</v>
      </c>
      <c r="C1" s="2" t="s">
        <v>499</v>
      </c>
      <c r="D1" s="2" t="s">
        <v>355</v>
      </c>
      <c r="E1" s="2" t="s">
        <v>500</v>
      </c>
    </row>
    <row r="2" spans="1:5">
      <c r="A2" s="4" t="s">
        <v>501</v>
      </c>
    </row>
    <row r="3" spans="1:5">
      <c r="A3" s="3" t="s">
        <v>502</v>
      </c>
    </row>
    <row r="4" spans="1:5">
      <c r="A4" s="4" t="s">
        <v>341</v>
      </c>
      <c r="C4" s="5" t="n">
        <v>117560</v>
      </c>
    </row>
    <row r="5" spans="1:5">
      <c r="A5" s="4" t="s">
        <v>342</v>
      </c>
      <c r="C5" s="4" t="s">
        <v>343</v>
      </c>
    </row>
    <row r="6" spans="1:5">
      <c r="A6" s="4" t="s">
        <v>344</v>
      </c>
      <c r="C6" s="4" t="s">
        <v>345</v>
      </c>
    </row>
    <row r="7" spans="1:5">
      <c r="A7" s="4" t="s">
        <v>346</v>
      </c>
      <c r="C7" s="4" t="s">
        <v>347</v>
      </c>
    </row>
    <row r="8" spans="1:5">
      <c r="A8" s="4" t="s">
        <v>503</v>
      </c>
      <c r="C8" s="7" t="n">
        <v>10000000</v>
      </c>
    </row>
    <row r="9" spans="1:5">
      <c r="A9" s="4" t="s">
        <v>504</v>
      </c>
      <c r="C9" s="4" t="s">
        <v>505</v>
      </c>
    </row>
    <row r="10" spans="1:5">
      <c r="A10" s="4" t="s">
        <v>506</v>
      </c>
    </row>
    <row r="11" spans="1:5">
      <c r="A11" s="3" t="s">
        <v>502</v>
      </c>
    </row>
    <row r="12" spans="1:5">
      <c r="A12" s="4" t="s">
        <v>507</v>
      </c>
      <c r="C12" s="7" t="n">
        <v>2400000</v>
      </c>
    </row>
    <row r="13" spans="1:5">
      <c r="A13" s="4" t="s">
        <v>508</v>
      </c>
    </row>
    <row r="14" spans="1:5">
      <c r="A14" s="3" t="s">
        <v>502</v>
      </c>
    </row>
    <row r="15" spans="1:5">
      <c r="A15" s="4" t="s">
        <v>366</v>
      </c>
      <c r="B15" s="7" t="n">
        <v>35000000</v>
      </c>
    </row>
    <row r="16" spans="1:5">
      <c r="A16" s="4" t="s">
        <v>509</v>
      </c>
      <c r="B16" s="4" t="s">
        <v>510</v>
      </c>
    </row>
    <row r="17" spans="1:5">
      <c r="A17" s="4" t="s">
        <v>511</v>
      </c>
      <c r="B17" s="4" t="s">
        <v>512</v>
      </c>
    </row>
    <row r="18" spans="1:5">
      <c r="A18" s="4" t="s">
        <v>513</v>
      </c>
      <c r="B18" s="4" t="s">
        <v>514</v>
      </c>
    </row>
    <row r="19" spans="1:5">
      <c r="A19" s="4" t="s">
        <v>515</v>
      </c>
    </row>
    <row r="20" spans="1:5">
      <c r="A20" s="3" t="s">
        <v>502</v>
      </c>
    </row>
    <row r="21" spans="1:5">
      <c r="A21" s="4" t="s">
        <v>516</v>
      </c>
      <c r="B21" s="4" t="s">
        <v>517</v>
      </c>
    </row>
    <row r="22" spans="1:5">
      <c r="A22" s="4" t="s">
        <v>518</v>
      </c>
    </row>
    <row r="23" spans="1:5">
      <c r="A23" s="3" t="s">
        <v>502</v>
      </c>
    </row>
    <row r="24" spans="1:5">
      <c r="A24" s="4" t="s">
        <v>519</v>
      </c>
      <c r="B24" s="4" t="s">
        <v>520</v>
      </c>
    </row>
    <row r="25" spans="1:5">
      <c r="A25" s="4" t="s">
        <v>521</v>
      </c>
    </row>
    <row r="26" spans="1:5">
      <c r="A26" s="3" t="s">
        <v>502</v>
      </c>
    </row>
    <row r="27" spans="1:5">
      <c r="A27" s="4" t="s">
        <v>366</v>
      </c>
      <c r="B27" s="7" t="n">
        <v>25000000</v>
      </c>
    </row>
    <row r="28" spans="1:5">
      <c r="A28" s="4" t="s">
        <v>513</v>
      </c>
      <c r="B28" s="4" t="s">
        <v>522</v>
      </c>
    </row>
    <row r="29" spans="1:5">
      <c r="A29" s="4" t="s">
        <v>523</v>
      </c>
    </row>
    <row r="30" spans="1:5">
      <c r="A30" s="3" t="s">
        <v>502</v>
      </c>
    </row>
    <row r="31" spans="1:5">
      <c r="A31" s="4" t="s">
        <v>519</v>
      </c>
      <c r="B31" s="4" t="s">
        <v>524</v>
      </c>
    </row>
    <row r="32" spans="1:5">
      <c r="A32" s="4" t="s">
        <v>525</v>
      </c>
    </row>
    <row r="33" spans="1:5">
      <c r="A33" s="3" t="s">
        <v>502</v>
      </c>
    </row>
    <row r="34" spans="1:5">
      <c r="A34" s="4" t="s">
        <v>391</v>
      </c>
      <c r="B34" s="4" t="s">
        <v>526</v>
      </c>
    </row>
    <row r="35" spans="1:5">
      <c r="A35" s="4" t="s">
        <v>527</v>
      </c>
    </row>
    <row r="36" spans="1:5">
      <c r="A36" s="3" t="s">
        <v>502</v>
      </c>
    </row>
    <row r="37" spans="1:5">
      <c r="A37" s="4" t="s">
        <v>366</v>
      </c>
      <c r="B37" s="7" t="n">
        <v>11000000</v>
      </c>
    </row>
    <row r="38" spans="1:5">
      <c r="A38" s="4" t="s">
        <v>527</v>
      </c>
    </row>
    <row r="39" spans="1:5">
      <c r="A39" s="3" t="s">
        <v>502</v>
      </c>
    </row>
    <row r="40" spans="1:5">
      <c r="A40" s="4" t="s">
        <v>401</v>
      </c>
      <c r="D40" s="7" t="n">
        <v>6900000</v>
      </c>
    </row>
    <row r="41" spans="1:5">
      <c r="A41" s="4" t="s">
        <v>364</v>
      </c>
    </row>
    <row r="42" spans="1:5">
      <c r="A42" s="3" t="s">
        <v>502</v>
      </c>
    </row>
    <row r="43" spans="1:5">
      <c r="A43" s="4" t="s">
        <v>366</v>
      </c>
      <c r="E43" s="7" t="n">
        <v>55000000</v>
      </c>
    </row>
    <row r="44" spans="1:5">
      <c r="A44" s="4" t="s">
        <v>528</v>
      </c>
    </row>
    <row r="45" spans="1:5">
      <c r="A45" s="3" t="s">
        <v>502</v>
      </c>
    </row>
    <row r="46" spans="1:5">
      <c r="A46" s="4" t="s">
        <v>529</v>
      </c>
      <c r="B46" s="5" t="n">
        <v>35800000</v>
      </c>
    </row>
    <row r="47" spans="1:5">
      <c r="A47" s="4" t="s">
        <v>530</v>
      </c>
      <c r="B47" s="5" t="n">
        <v>1000000</v>
      </c>
    </row>
    <row r="48" spans="1:5">
      <c r="A48" s="4" t="s">
        <v>531</v>
      </c>
      <c r="B48" s="7"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4</v>
      </c>
      <c r="B4" s="7" t="n">
        <v>-33567</v>
      </c>
      <c r="C4" s="7" t="n">
        <v>-18271</v>
      </c>
    </row>
    <row r="5" spans="1:3">
      <c r="A5" s="3" t="s">
        <v>95</v>
      </c>
    </row>
    <row r="6" spans="1:3">
      <c r="A6" s="4" t="s">
        <v>96</v>
      </c>
      <c r="B6" s="5" t="n">
        <v>1673</v>
      </c>
      <c r="C6" s="5" t="n">
        <v>1103</v>
      </c>
    </row>
    <row r="7" spans="1:3">
      <c r="A7" s="4" t="s">
        <v>97</v>
      </c>
      <c r="B7" s="5" t="n">
        <v>11534</v>
      </c>
      <c r="C7" s="5" t="n">
        <v>7024</v>
      </c>
    </row>
    <row r="8" spans="1:3">
      <c r="A8" s="4" t="s">
        <v>98</v>
      </c>
      <c r="B8" s="5" t="n">
        <v>118</v>
      </c>
      <c r="C8" s="5" t="n">
        <v>197</v>
      </c>
    </row>
    <row r="9" spans="1:3">
      <c r="A9" s="4" t="s">
        <v>99</v>
      </c>
      <c r="B9" s="5" t="n">
        <v>-633</v>
      </c>
      <c r="C9" s="5" t="n">
        <v>-207</v>
      </c>
    </row>
    <row r="10" spans="1:3">
      <c r="A10" s="4" t="s">
        <v>100</v>
      </c>
      <c r="B10" s="5" t="n">
        <v>71</v>
      </c>
    </row>
    <row r="11" spans="1:3">
      <c r="A11" s="4" t="s">
        <v>101</v>
      </c>
      <c r="C11" s="5" t="n">
        <v>1152</v>
      </c>
    </row>
    <row r="12" spans="1:3">
      <c r="A12" s="4" t="s">
        <v>102</v>
      </c>
      <c r="B12" s="5" t="n">
        <v>8921</v>
      </c>
      <c r="C12" s="5" t="n">
        <v>5927</v>
      </c>
    </row>
    <row r="13" spans="1:3">
      <c r="A13" s="3" t="s">
        <v>103</v>
      </c>
    </row>
    <row r="14" spans="1:3">
      <c r="A14" s="4" t="s">
        <v>104</v>
      </c>
      <c r="B14" s="5" t="n">
        <v>-15088</v>
      </c>
      <c r="C14" s="5" t="n">
        <v>-8560</v>
      </c>
    </row>
    <row r="15" spans="1:3">
      <c r="A15" s="4" t="s">
        <v>32</v>
      </c>
      <c r="B15" s="5" t="n">
        <v>-637</v>
      </c>
      <c r="C15" s="5" t="n">
        <v>76</v>
      </c>
    </row>
    <row r="16" spans="1:3">
      <c r="A16" s="4" t="s">
        <v>33</v>
      </c>
      <c r="B16" s="5" t="n">
        <v>-231</v>
      </c>
      <c r="C16" s="5" t="n">
        <v>-197</v>
      </c>
    </row>
    <row r="17" spans="1:3">
      <c r="A17" s="4" t="s">
        <v>38</v>
      </c>
      <c r="B17" s="5" t="n">
        <v>319</v>
      </c>
      <c r="C17" s="5" t="n">
        <v>-793</v>
      </c>
    </row>
    <row r="18" spans="1:3">
      <c r="A18" s="4" t="s">
        <v>41</v>
      </c>
      <c r="B18" s="5" t="n">
        <v>-524</v>
      </c>
      <c r="C18" s="5" t="n">
        <v>-33</v>
      </c>
    </row>
    <row r="19" spans="1:3">
      <c r="A19" s="4" t="s">
        <v>42</v>
      </c>
      <c r="B19" s="5" t="n">
        <v>3335</v>
      </c>
      <c r="C19" s="5" t="n">
        <v>1294</v>
      </c>
    </row>
    <row r="20" spans="1:3">
      <c r="A20" s="4" t="s">
        <v>105</v>
      </c>
      <c r="B20" s="5" t="n">
        <v>53</v>
      </c>
      <c r="C20" s="5" t="n">
        <v>143</v>
      </c>
    </row>
    <row r="21" spans="1:3">
      <c r="A21" s="4" t="s">
        <v>43</v>
      </c>
      <c r="B21" s="5" t="n">
        <v>-64</v>
      </c>
      <c r="C21" s="5" t="n">
        <v>-43</v>
      </c>
    </row>
    <row r="22" spans="1:3">
      <c r="A22" s="4" t="s">
        <v>106</v>
      </c>
      <c r="B22" s="5" t="n">
        <v>-24720</v>
      </c>
      <c r="C22" s="5" t="n">
        <v>-11188</v>
      </c>
    </row>
    <row r="23" spans="1:3">
      <c r="A23" s="3" t="s">
        <v>107</v>
      </c>
    </row>
    <row r="24" spans="1:3">
      <c r="A24" s="4" t="s">
        <v>108</v>
      </c>
      <c r="B24" s="5" t="n">
        <v>-3687</v>
      </c>
      <c r="C24" s="5" t="n">
        <v>-2651</v>
      </c>
    </row>
    <row r="25" spans="1:3">
      <c r="A25" s="4" t="s">
        <v>109</v>
      </c>
      <c r="B25" s="5" t="n">
        <v>-74070</v>
      </c>
      <c r="C25" s="5" t="n">
        <v>-90243</v>
      </c>
    </row>
    <row r="26" spans="1:3">
      <c r="A26" s="4" t="s">
        <v>110</v>
      </c>
      <c r="B26" s="5" t="n">
        <v>107605</v>
      </c>
      <c r="C26" s="5" t="n">
        <v>68682</v>
      </c>
    </row>
    <row r="27" spans="1:3">
      <c r="A27" s="4" t="s">
        <v>111</v>
      </c>
      <c r="B27" s="5" t="n">
        <v>29848</v>
      </c>
      <c r="C27" s="5" t="n">
        <v>-24212</v>
      </c>
    </row>
    <row r="28" spans="1:3">
      <c r="A28" s="3" t="s">
        <v>112</v>
      </c>
    </row>
    <row r="29" spans="1:3">
      <c r="A29" s="4" t="s">
        <v>113</v>
      </c>
      <c r="B29" s="5" t="n">
        <v>-1500</v>
      </c>
    </row>
    <row r="30" spans="1:3">
      <c r="A30" s="4" t="s">
        <v>114</v>
      </c>
      <c r="B30" s="5" t="n">
        <v>6684</v>
      </c>
      <c r="C30" s="5" t="n">
        <v>4095</v>
      </c>
    </row>
    <row r="31" spans="1:3">
      <c r="A31" s="4" t="s">
        <v>115</v>
      </c>
      <c r="B31" s="5" t="n">
        <v>-1638</v>
      </c>
    </row>
    <row r="32" spans="1:3">
      <c r="A32" s="4" t="s">
        <v>116</v>
      </c>
      <c r="B32" s="5" t="n">
        <v>3546</v>
      </c>
      <c r="C32" s="5" t="n">
        <v>4095</v>
      </c>
    </row>
    <row r="33" spans="1:3">
      <c r="A33" s="4" t="s">
        <v>117</v>
      </c>
      <c r="B33" s="5" t="n">
        <v>8674</v>
      </c>
      <c r="C33" s="5" t="n">
        <v>-31305</v>
      </c>
    </row>
    <row r="34" spans="1:3">
      <c r="A34" s="4" t="s">
        <v>118</v>
      </c>
      <c r="B34" s="5" t="n">
        <v>8671</v>
      </c>
      <c r="C34" s="5" t="n">
        <v>51734</v>
      </c>
    </row>
    <row r="35" spans="1:3">
      <c r="A35" s="4" t="s">
        <v>119</v>
      </c>
      <c r="B35" s="5" t="n">
        <v>17345</v>
      </c>
      <c r="C35" s="5" t="n">
        <v>20429</v>
      </c>
    </row>
    <row r="36" spans="1:3">
      <c r="A36" s="3" t="s">
        <v>120</v>
      </c>
    </row>
    <row r="37" spans="1:3">
      <c r="A37" s="4" t="s">
        <v>121</v>
      </c>
      <c r="B37" s="5" t="n">
        <v>2552</v>
      </c>
      <c r="C37" s="5" t="n">
        <v>1152</v>
      </c>
    </row>
    <row r="38" spans="1:3">
      <c r="A38" s="3" t="s">
        <v>122</v>
      </c>
    </row>
    <row r="39" spans="1:3">
      <c r="A39" s="4" t="s">
        <v>123</v>
      </c>
      <c r="B39" s="7" t="n">
        <v>86</v>
      </c>
      <c r="C39"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02:17Z</dcterms:created>
  <dcterms:modified xmlns:dcterms="http://purl.org/dc/terms/" xmlns:xsi="http://www.w3.org/2001/XMLSchema-instance" xsi:type="dcterms:W3CDTF">2018-10-30T17:02:17Z</dcterms:modified>
</cp:coreProperties>
</file>